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Organization, business and basi" sheetId="6" state="visible" r:id="rId6"/>
    <sheet xmlns:r="http://schemas.openxmlformats.org/officeDocument/2006/relationships" name="Summary of significant accounti" sheetId="7" state="visible" r:id="rId7"/>
    <sheet xmlns:r="http://schemas.openxmlformats.org/officeDocument/2006/relationships" name="Merger and Recapitalization" sheetId="8" state="visible" r:id="rId8"/>
    <sheet xmlns:r="http://schemas.openxmlformats.org/officeDocument/2006/relationships" name="Earnings per share" sheetId="9" state="visible" r:id="rId9"/>
    <sheet xmlns:r="http://schemas.openxmlformats.org/officeDocument/2006/relationships" name="Accounts receivable, net of all" sheetId="10" state="visible" r:id="rId10"/>
    <sheet xmlns:r="http://schemas.openxmlformats.org/officeDocument/2006/relationships" name="Contracts in progress" sheetId="11" state="visible" r:id="rId11"/>
    <sheet xmlns:r="http://schemas.openxmlformats.org/officeDocument/2006/relationships" name="Property, plant and equipment, "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 (Notes)" sheetId="19" state="visible" r:id="rId19"/>
    <sheet xmlns:r="http://schemas.openxmlformats.org/officeDocument/2006/relationships" name="Summary of significant accoun_2" sheetId="20" state="visible" r:id="rId20"/>
    <sheet xmlns:r="http://schemas.openxmlformats.org/officeDocument/2006/relationships" name="Merger and Recapitalization Bus" sheetId="21" state="visible" r:id="rId21"/>
    <sheet xmlns:r="http://schemas.openxmlformats.org/officeDocument/2006/relationships" name="Earnings per share (Tables)" sheetId="22" state="visible" r:id="rId22"/>
    <sheet xmlns:r="http://schemas.openxmlformats.org/officeDocument/2006/relationships" name="Accounts receivable, net of a_2" sheetId="23" state="visible" r:id="rId23"/>
    <sheet xmlns:r="http://schemas.openxmlformats.org/officeDocument/2006/relationships" name="Contracts in progress (Tables)" sheetId="24" state="visible" r:id="rId24"/>
    <sheet xmlns:r="http://schemas.openxmlformats.org/officeDocument/2006/relationships" name="Property, plant and equipment_2" sheetId="25" state="visible" r:id="rId25"/>
    <sheet xmlns:r="http://schemas.openxmlformats.org/officeDocument/2006/relationships" name="Fair value of financial instr_2" sheetId="26" state="visible" r:id="rId26"/>
    <sheet xmlns:r="http://schemas.openxmlformats.org/officeDocument/2006/relationships" name="Debt (Tables)" sheetId="27" state="visible" r:id="rId27"/>
    <sheet xmlns:r="http://schemas.openxmlformats.org/officeDocument/2006/relationships" name="Concentrations (Tables)" sheetId="28" state="visible" r:id="rId28"/>
    <sheet xmlns:r="http://schemas.openxmlformats.org/officeDocument/2006/relationships" name="Organization, business and ba_2" sheetId="29" state="visible" r:id="rId29"/>
    <sheet xmlns:r="http://schemas.openxmlformats.org/officeDocument/2006/relationships" name="Summary of significant accoun_3" sheetId="30" state="visible" r:id="rId30"/>
    <sheet xmlns:r="http://schemas.openxmlformats.org/officeDocument/2006/relationships" name="Merger and Recapitalization (De" sheetId="31" state="visible" r:id="rId31"/>
    <sheet xmlns:r="http://schemas.openxmlformats.org/officeDocument/2006/relationships" name="Merger and Recapitalization Acq" sheetId="32" state="visible" r:id="rId32"/>
    <sheet xmlns:r="http://schemas.openxmlformats.org/officeDocument/2006/relationships" name="Earnings per share - Basic and " sheetId="33" state="visible" r:id="rId33"/>
    <sheet xmlns:r="http://schemas.openxmlformats.org/officeDocument/2006/relationships" name="Earnings per share - Shares out" sheetId="34" state="visible" r:id="rId34"/>
    <sheet xmlns:r="http://schemas.openxmlformats.org/officeDocument/2006/relationships" name="Earnings per share - Narrative " sheetId="35" state="visible" r:id="rId35"/>
    <sheet xmlns:r="http://schemas.openxmlformats.org/officeDocument/2006/relationships" name="Accounts receivable, net of a_3" sheetId="36" state="visible" r:id="rId36"/>
    <sheet xmlns:r="http://schemas.openxmlformats.org/officeDocument/2006/relationships" name="Accounts receivable, net of a_4" sheetId="37" state="visible" r:id="rId37"/>
    <sheet xmlns:r="http://schemas.openxmlformats.org/officeDocument/2006/relationships" name="Contracts in progress - Costs i" sheetId="38" state="visible" r:id="rId38"/>
    <sheet xmlns:r="http://schemas.openxmlformats.org/officeDocument/2006/relationships" name="Contracts in progress - Schedul" sheetId="39" state="visible" r:id="rId39"/>
    <sheet xmlns:r="http://schemas.openxmlformats.org/officeDocument/2006/relationships" name="Property, plant and equipment_3"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Debt - Long-Term Debt (Details)" sheetId="44" state="visible" r:id="rId44"/>
    <sheet xmlns:r="http://schemas.openxmlformats.org/officeDocument/2006/relationships" name="Debt - Narrative (Details)" sheetId="45" state="visible" r:id="rId45"/>
    <sheet xmlns:r="http://schemas.openxmlformats.org/officeDocument/2006/relationships" name="Debt - Long Term Debt and Capit"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ncentrations (Details)" sheetId="49" state="visible" r:id="rId49"/>
    <sheet xmlns:r="http://schemas.openxmlformats.org/officeDocument/2006/relationships" name="Income taxes (Details)" sheetId="50" state="visible" r:id="rId50"/>
    <sheet xmlns:r="http://schemas.openxmlformats.org/officeDocument/2006/relationships" name="Related party transactions (Det" sheetId="51" state="visible" r:id="rId51"/>
    <sheet xmlns:r="http://schemas.openxmlformats.org/officeDocument/2006/relationships" name="Subsequent Event (Details)" sheetId="52" state="visible" r:id="rId52"/>
  </sheets>
  <definedNames/>
  <calcPr calcId="124519" fullCalcOnLoad="1"/>
</workbook>
</file>

<file path=xl/sharedStrings.xml><?xml version="1.0" encoding="utf-8"?>
<sst xmlns="http://schemas.openxmlformats.org/spreadsheetml/2006/main" uniqueCount="505">
  <si>
    <t>Document and Entity Information - shares</t>
  </si>
  <si>
    <t>9 Months Ended</t>
  </si>
  <si>
    <t>Sep. 30, 2018</t>
  </si>
  <si>
    <t>Nov. 08, 2018</t>
  </si>
  <si>
    <t>Document and Entity Information [Abstract]</t>
  </si>
  <si>
    <t>Entity Registrant Name</t>
  </si>
  <si>
    <t>Infrastructure &amp; Energy Alternatives, Inc.</t>
  </si>
  <si>
    <t>Entity Central Index Key</t>
  </si>
  <si>
    <t>Document Type</t>
  </si>
  <si>
    <t>10-Q</t>
  </si>
  <si>
    <t>Document Period End Date</t>
  </si>
  <si>
    <t>Sep. 30,
		2018</t>
  </si>
  <si>
    <t>Document Fiscal Year Focus</t>
  </si>
  <si>
    <t>Amendment Flag</t>
  </si>
  <si>
    <t>false</t>
  </si>
  <si>
    <t>Document Fiscal Period Focus</t>
  </si>
  <si>
    <t>Q3</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net of allowances of $216 and $216, respectively</t>
  </si>
  <si>
    <t>Costs and estimated earnings in excess of billings on uncompleted contracts</t>
  </si>
  <si>
    <t>Prepaid expenses and other current assets</t>
  </si>
  <si>
    <t>Total current assets</t>
  </si>
  <si>
    <t>Property, plant and equipment, net</t>
  </si>
  <si>
    <t>Goodwill</t>
  </si>
  <si>
    <t>Intangible Assets, Net (Excluding Goodwill)</t>
  </si>
  <si>
    <t>Company-owned life insurance</t>
  </si>
  <si>
    <t>Other assets</t>
  </si>
  <si>
    <t>Deferred income taxes - long term</t>
  </si>
  <si>
    <t>Total assets</t>
  </si>
  <si>
    <t>Current liabilities:</t>
  </si>
  <si>
    <t>Accounts payable and accrued liabilities</t>
  </si>
  <si>
    <t>Billings in excess of costs and estimated earnings on uncompleted contracts</t>
  </si>
  <si>
    <t>Current portion of capital lease obligations</t>
  </si>
  <si>
    <t>Term loan - short-term</t>
  </si>
  <si>
    <t>Line of credit - short-term</t>
  </si>
  <si>
    <t>Total current liabilities</t>
  </si>
  <si>
    <t>Capital lease obligations, net of current maturities</t>
  </si>
  <si>
    <t>Long-term debt</t>
  </si>
  <si>
    <t>Deferred compensation</t>
  </si>
  <si>
    <t>Contingent consideration</t>
  </si>
  <si>
    <t>Total liabilities</t>
  </si>
  <si>
    <t>Commitments and contingencies:</t>
  </si>
  <si>
    <t xml:space="preserve"> </t>
  </si>
  <si>
    <t>Preferred stock, par value, $0.0001 per share; 1,000,000 shares authorized; 34,965 shares and 0 shares issued and outstanding at September 30, 2018 and December 31, 2017, respectively</t>
  </si>
  <si>
    <t>Stockholders' equity (deficit)</t>
  </si>
  <si>
    <t>Common stock, par value, $0.0001 per share; 100,000,000 shares authorized; 21,577,650 shares issued and outstanding at September 30, 2018 and December 31, 2017, respectively</t>
  </si>
  <si>
    <t>Additional paid in capital</t>
  </si>
  <si>
    <t>Retained earnings (deficit)</t>
  </si>
  <si>
    <t>Total stockholders' equity (deficit)</t>
  </si>
  <si>
    <t>Total liabilities and stockholders' equity (deficit)</t>
  </si>
  <si>
    <t>Condensed Consolidated Balance Sheets (Parenthetical) - USD ($) $ in Thousands</t>
  </si>
  <si>
    <t>Statement of Financial Position [Abstract]</t>
  </si>
  <si>
    <t>Allowance for doubtful accounts</t>
  </si>
  <si>
    <t>Preferred stock, par value (in dollars per share)</t>
  </si>
  <si>
    <t>Preferred stock, shares authorized</t>
  </si>
  <si>
    <t>Preferred stock, shares issued (in shares)</t>
  </si>
  <si>
    <t>Preferred stock, shares outstanding</t>
  </si>
  <si>
    <t>Common stock, par value (in dollars per share)</t>
  </si>
  <si>
    <t>Common stock, shares authorized</t>
  </si>
  <si>
    <t>Common stock, shares, issued</t>
  </si>
  <si>
    <t>Common stock, shares, outstanding</t>
  </si>
  <si>
    <t>Condensed Consolidated Statement of Operations - USD ($) $ in Thousands</t>
  </si>
  <si>
    <t>3 Months Ended</t>
  </si>
  <si>
    <t>Sep. 30, 2017</t>
  </si>
  <si>
    <t>Income Statement [Abstract]</t>
  </si>
  <si>
    <t>Revenue</t>
  </si>
  <si>
    <t>Cost of revenue</t>
  </si>
  <si>
    <t>Gross profit</t>
  </si>
  <si>
    <t>Selling, general and administrative expenses</t>
  </si>
  <si>
    <t>Income (loss) from operations</t>
  </si>
  <si>
    <t>Other income (expense), net:</t>
  </si>
  <si>
    <t>Interest expense, net</t>
  </si>
  <si>
    <t>Other income (expense)</t>
  </si>
  <si>
    <t>Income (loss) before benefit (provision) for income taxes</t>
  </si>
  <si>
    <t>Benefit (provision) for income taxes</t>
  </si>
  <si>
    <t>Net income (loss)</t>
  </si>
  <si>
    <t>Net income (loss) per common share - basic (in dollars per share)</t>
  </si>
  <si>
    <t>Net income (loss) per common share - diluted (in dollars per share)</t>
  </si>
  <si>
    <t>Weighted Average Number of Shares Outstanding, Basic</t>
  </si>
  <si>
    <t>Weighted Average Number of Shares Outstanding, Diluted</t>
  </si>
  <si>
    <t>Consolidated Statements of Cash Flows - USD ($)</t>
  </si>
  <si>
    <t>Cash flows from operating activities:</t>
  </si>
  <si>
    <t>Adjustments to reconcile net income (loss) to net cash provided by (used in) operating activities:</t>
  </si>
  <si>
    <t>Depreciation and amortization</t>
  </si>
  <si>
    <t>Amortization of Other Deferred Charges</t>
  </si>
  <si>
    <t>Stock compensation expense</t>
  </si>
  <si>
    <t>(Gain) Loss on sale of equipment</t>
  </si>
  <si>
    <t>Deferred income taxes</t>
  </si>
  <si>
    <t>Change in operating assets and liabilities:</t>
  </si>
  <si>
    <t>Accounts receivable</t>
  </si>
  <si>
    <t>Prepaid expenses and other assets</t>
  </si>
  <si>
    <t>Net cash provided by (used in) operating activities</t>
  </si>
  <si>
    <t>Cash flow from investing activities:</t>
  </si>
  <si>
    <t>Purchases of property, plant and equipment</t>
  </si>
  <si>
    <t>Proceeds from sale of property, plant and equipment</t>
  </si>
  <si>
    <t>Business Combination, Consideration Transferred</t>
  </si>
  <si>
    <t>Net cash used in investing activities</t>
  </si>
  <si>
    <t>Cash flows from financing activities:</t>
  </si>
  <si>
    <t>Proceeds from debt and line of credit</t>
  </si>
  <si>
    <t>Repayments of Long-term Lines of Credit</t>
  </si>
  <si>
    <t>Payments on line of credit - short term</t>
  </si>
  <si>
    <t>Early Repayment of Senior Debt</t>
  </si>
  <si>
    <t>Debt issuance costs</t>
  </si>
  <si>
    <t>Payments on capital lease obligations</t>
  </si>
  <si>
    <t>Payments of Dividends</t>
  </si>
  <si>
    <t>Recapitalization transaction</t>
  </si>
  <si>
    <t>Net cash used in financing activities</t>
  </si>
  <si>
    <t>Net change in cash and cash equivalents</t>
  </si>
  <si>
    <t>Cash and cash equivalents, beginning of the period</t>
  </si>
  <si>
    <t>Cash and cash equivalents, end of the period</t>
  </si>
  <si>
    <t>Supplemental disclosure of cash and non-cash transactions:</t>
  </si>
  <si>
    <t>Cash paid for interest</t>
  </si>
  <si>
    <t>Cash paid for income taxes</t>
  </si>
  <si>
    <t>Acquisition of assets/liabilities through capital lease</t>
  </si>
  <si>
    <t>Merger-related contingent consideration</t>
  </si>
  <si>
    <t>Issuance of common shares</t>
  </si>
  <si>
    <t>Issuance of preferred shares</t>
  </si>
  <si>
    <t>Dividends, Preferred Stock</t>
  </si>
  <si>
    <t>Organization, business and basis of presentation</t>
  </si>
  <si>
    <t>Organization, Consolidation and Presentation of Financial Statements [Abstract]</t>
  </si>
  <si>
    <t>Organization, business and basis of presentation Infrastructure and Energy Alternatives, Inc. (f/k/a M III Acquisition Corporation ("M III")) is a Delaware holding company organized on August 4, 2015 (together with its wholly-owned subsidiaries, collectively "IEA", "we" or the "Company"). The Company specializes in providing complete engineering, procurement and construction (“EPC”) services throughout the U.S. for the renewable energy, traditional power and civil infrastructure industries. The services are performed under fixed-price and time-and-materials contracts. In the opinion of management, these financial statements reflect all adjustments that are necessary to present fairly the results of operations for the interim periods presented. The results of operations for the three and nine months ended September 30, 2018 are not necessarily indicative of the results that may be expected for the year ending December 31, 2018 . These financial statements should be read in conjunction with the Company’s audited consolidated financial statements for the year ended December 31, 2017 and notes thereto included in Exhibit 99.4 to the Company's Form 8-K filed on March 29, 2018 . Principles of Consolidation The accompanying consolidated financial statements include the accounts of IEA and its wholly-owned direct and indirect domestic and foreign subsidiaries: IEA Intermediate Holdco, LLC (“Holdings”), IEA Energy Services, LLC ("IEA Services"), IEA Management Services, Inc., IEA Constructors, Inc. (f/k/a IEA Renewable, Inc.), White Construction, Inc. (“White”), White Electrical Constructors, Inc., and IEA Equipment Management, Inc., White’s wholly-owned subsidiary H.B. White Canada Corp. and from their date of acquisition, Consolidated Construction Solutions I LLC (“CCS”), American Civil Constructors LLC (“ACC Companies”) and Saiia LLC (“Saiia”). The Company operates in one reportable segment, providing EPC services. On March 26, 2018 (the "Closing Date"), we consummated a merger (the "Merger") pursuant to that certain Agreement and Plan of Merger, dated November 3, 2017 (as amended, the "Merger Agreement"), by and among the Company, IEA Services, Wind Merger Sub I, Inc. ("Merger Sub I"), a Delaware corporation and a wholly-owned subsidiary of the Company, Wind Merger Sub II, LLC ("Merger Sub II"), a Delaware limited liability company and a wholly-owned subsidiary of the Company, Infrastructure and Energy Alternatives, LLC, a Delaware limited liability company ("Seller"), and other parties thereto, which provided for, among other things, the merger of Merger Sub I with and into IEA Services with IEA Services surviving such merger and, immediately thereafter, merging with and into Merger Sub II with Merger Sub II surviving such merger as an indirect, wholly-owned subsidiary of the Company. Following the Merger we changed our name from M III Acquisition Corporation to Infrastructure and Energy Alternatives, Inc. See Note 3 of the Notes to Condensed Consolidated Financial Statements for more information about the Merger. On September 25, 2018, we completed our acquisition of CCS and its subsidiaries for total purchase consideration of approximately $106.6 million . See Note 3 of the Notes to Condensed Consolidated Financial Statements for more information about the acquisition. Basis of Accounting and Use of Estimates The accompanying consolidated financial statements have been prepared in accordance with generally accepted accounting principles in the United States of America (“GAAP”). The preparation of the consolidated financial statements in conformity with GAAP requires the use of estimates and assumptions that affect the amounts reported in the consolidated financial statements and the accompanying notes. Key estimates include: the recognition of revenue and project profit or loss (which the Company defines as project revenue less project costs of revenue), in particular, on construction contracts accounted for under the percentage-of completion method, for which the recorded amounts require estimates of costs to complete projects, ultimate project profit and the amount of probable contract price adjustments as inputs; allowances for doubtful accounts; accrued self-insured claim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t>
  </si>
  <si>
    <t>Summary of significant accounting policies</t>
  </si>
  <si>
    <t>Accounting Policies [Abstract]</t>
  </si>
  <si>
    <t>Summary of significant accounting policies “Emerging Growth Company” Reporting Requirements: The Company qualifies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elected to take advantage of this extended transition period. Our financial statements may therefore not be comparable to those of companies that comply with such new or revised accounting standards. We would cease to be an “emerging growth company” upon the earliest of: • the last day of the fiscal year following July 6, 2021, the five -year anniversary of the completion of M III's IPO; • the last day of the fiscal year in which our total annual gross revenues exceed $1.07 billion ; • the date on which we have, during the previous three -year period, issued more than $1 billion in non-convertible debt securities; or • the date on which we become a “large accelerated filer,” as defined in Rule 12b-2 under the Securities Exchange Act of 1934, as amended (the “Exchange Act”), which would occur if the market value of our common stock held by nonaffiliates exceeds $700 million as of the last day of our most recently completed second fiscal quarter. We continue to monitor our status as an “emerging growth company” and are currently preparing, and expect to be ready to comply with, the additional reporting and regulatory requirements that will be applicable to us when we cease to qualify as an “emerging growth company.” Revenue Recognition Revenue under construction contracts are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Contract costs include all direct materials, labor and subcontracted costs and those indirect costs related to contract performance, such as indirect labor, supplies, tools, repairs, depreciation and the operational costs of capital equipment.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Revenue derived from projects billed on a fixed-price basis totaled 99.8% and 97.4% of consolidated revenue from operations for the three months ended September 30, 2018 and 2017 , respectively, and totaled 97.4% and 98.3% for the nine months ended September 30, 2018 and 2017 , respectively. Revenue and related costs for construction contracts billed on a time and materials basis are recognized as the services are rendered. Revenue derived from projects billed on a time and materials basis, also accounted for under the percentage of completion method totaled 0.2% and 2.6% of consolidated revenue from operations for the three months ended September 30, 2018 and 2017 , respectively, and totaled 2.6% and 1.7% for the nine months ended September 30, 2018 and 2017 , respectively. For an approved change order which can be reliably estimated, the anticipated revenues and costs associated with the change order are added to the total contract value and total estimated costs of the project, respectively. When costs are incurred for a) an unapproved change order which is likely to be approved or b) an approved change order which cannot be reliably estimated, the total anticipated costs of the change order are added to both the total contract value and total estimated costs for the project. Once a change order becomes approved and reliably estimable any margin related to the change order is added to the total contract value of the project. Provisions for losses on uncompleted contracts are made in the period in which such losses are determined to be probable and the amount can be reasonably estimated.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As of September 30, 2018 and 2017 , the Company had revenue related to unapproved change orders which totaled approximately $60,039 and $20,530 , respectively. The Company actively engages in substantive meetings with its customers to complete the final approval process, and generally expects these processes to be completed within a year. The amounts ultimately realized upon final acceptance by its customers could be higher or lower than such estimated amounts. Classification of Construction Contract-Related Assets and Liabilities Contract costs include all direct subcontract, material, and labor costs, and those indirect costs related to contract performance, such as indirect labor, supplies, tools, insurance, repairs, maintenance, communications, and use of Company-owned equipment. Contract revenues are earned and matched with related costs as incurred.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balances are generally settled within one year. New Accounting Pronouncements The effective dates shown in the following pronouncements are based on the Company's current status as an "Emerging Growth Company". In May 2014, the Financial Accounting Standards Board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dditional guidance deferring the effective date for one year while allowing entities the option to adopt one year early. For public companies, the guidance is effective for annual reporting periods beginning after December 15, 2017, including interim periods within that annual reporting period. For as long as we remain an “emerging growth company” the guidance will be effective for our fiscal year 2019 annual financial statements and for interim periods beginning in fiscal year 2020. The Company continues to evaluate the impact the adoption of this new standard will have on its consolidated financial statements. Under the guidance there are two acceptable adoption methods: (i) full retrospective adoption to each prior reporting period presented with the option to elect certain practical expedients; or (ii) modified retrospective adoption with the cumulative effect of initially applying the guidance recognized at the date of initial application and providing certain additional disclosures. In February 2016, the FASB issued ASU 2016-02, Leases (Topic 842) (“ASU 2016-02”), which is effective for annual reporting periods beginning after December 15, 2018.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required entities to adopt the new leases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See Note 10 - Commitments and Contingencies for additional information about our leases. For as long as we remain an "Emerging Growth Company" the new guidance will be effective for our fiscal year 2020 annual financial statements and for the interim statements beginning in fiscal year 2020. In March 2016, the FASB issued ASU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of related amounts within the statement of cash flows. Early adoption is permitted for any interim or annual period. This ASU, which the Company adopted early as of January 1, 2018, did not have a material effect on the Company’s consolidated financial statements. In August 2016, the FASB issued ASU 2016-15, Statement of Cash Flows (Topic 230) Classification of Certain Cash Receipts and Cash Payments .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Early adoption is permitted for any interim or annual period. This ASU, which the Company adopted early as of January 1, 2018, did not have a material effect on the Company’s consolidated financial statements. In January 2017, the FASB issued ASU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annual or any interim goodwill impairment tests in fiscal years beginning after December 15, 2019. Early adoption is permitted for any interim or annual period. This ASU, which the Company adopted early as of January 1, 2018, did not have a material effect on the Company’s consolidated financial statements. In January 2017, the FASB issued ASU 2017-01, Business Combinations: Clarifying the Definition of a Business ,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red is concentrated in a single asset (or a group of similar assets), the assets acquired would not represent a business. The new guidance also narrows the definition of the term "outputs" to be consistent with how it is described in Topic 606, Revenue from Contracts with Customers . The changes to the definition of a business will likely result in more acquisitions being accounted for as asset acquisitions. Early adoption is permitted for any interim or annual period. This ASU, which the Company adopted early as of January 1, 2018, did not have a material effect on the Company’s consolidated financial statements. Management has evaluated other recently issued accounting pronouncements and does not believe that they will have a significant impact on the financial statements and related disclosures.</t>
  </si>
  <si>
    <t>Merger and Recapitalization</t>
  </si>
  <si>
    <t>Business Combinations [Abstract]</t>
  </si>
  <si>
    <t>Merger and Acquisition Merger and Recapitalization The Merger, as described in Note 1, has been accounted for as a reverse recapitalization in accordance with U.S. GAAP. As such, IEA Services is treated as the continuing company and M III is treated as the ‘‘acquired’’ company for financial reporting purposes. This determination was primarily based on IEA Services’ operations comprising substantially all of the ongoing operations of the post-combination company, M III directors not constituting a majority of the Board of Directors of the post-combination company, IEA Services’ senior management comprising substantially all of the senior management of the post-combination company and the Seller holding a 48.3% voting interest in the Company, while no single M III shareholder holds more than a 20% voting interest. Accordingly, for accounting purposes, the Merger is treated as the equivalent of IEA Services issuing stock for the net assets of M III, accompanied by a recapitalization. The net assets of M III are stated at historical cost, with no goodwill or other intangible assets recorded. Operations prior to the Merger are the historical operations of IEA Services. The amount of merger consideration paid at the Closing Date to IEA (the “Merger Consideration”) was $81.4 million in cash, and 10,428,500 shares of Common Stock and 34,965 shares of Series A Preferred Stock with an aggregate stated value of $126.3 million at the Closing Date. Immediately following the Closing, Seller owned approximately 48.3% of the Company’s common stock and other stockholders owned approximately 51.7% of the Company’s outstanding common stock. The Merger Consideration was subject to adjustment based on final determinations of IEA Services’ closing date working capital and indebtedness, which determination was finalized approximately 45 days after the Closing Date with minimal impact to the Merger Consideration as calculated on the Closing Date of the Merger. Pursuant to the Merger Agreement, the Company is required to issue to the Seller up to an additional 9,000,000 common shares in the aggregate based upon satisfaction of EBITDA targets for 2018 and 2019. See Note 8 to these Notes to the Condensed Consolidated Financial Statements. The Company's Profits Interest Unit Incentive Plan (the "Plan") was terminated as a part of the Merger. Acquisition On September 25, 2018 (the acquisition date), we acquired CCS, a provider of environmental and industrial engineering services, for $106.6 million in cash. The acquisition is being accounted for as a business combination in accordance with ASC 805 Business Combinations . The wholly-owned subsidiaries of CCS, Saiia and the ACC Companies, generally enter into long-term contracts with both government and non-government customers to provide engineering, procurement and construction services for environmental, heavy-civil and mining projects. We believe our acquisition of Saiia and the ACC Companies will provide IEA with a strong and established presence in the environmental and industrial engineering markets, enhanced civil construction capabilities and an expanded domestic geographic footprint. The following table summarizes the provisional amounts recognized for assets acquired and liabilities assumed as of the acquisition date at fair value. The estimated values are not yet finalized (see below) and are subject to potentially significant changes. We will finalize the amounts recognized as we obtain the information necessary to complete the analysis. We expect to finalize these amounts as soon as possible but no later than one year from the acquisition date. Preliminary identifiable assets acquired and liabilities assumed (in thousands) Cash $ — Accounts Receivable 58,041 Costs and estimated earnings in excess of billings on uncompleted contracts 9,512 Other current assets 1,813 Property, plant and equipment 65,033 Intangible assets: Customer relationships 21,000 Backlog 5,250 Tradename 8,750 Deferred income taxes (1,076 ) Other non-current assets 964 Accounts payable and accrued liabilities (25,219 ) Billings in excess of costs and estimated earnings on uncompleted contracts (13,694 ) Debt, net of cash acquired (39,464 ) Capital lease obligations (1,124 ) Other liabilities (6,888 ) Total identifiable assets 82,898 Goodwill 23,681 Total purchase consideration $ 106,579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CCS is related to the expected specific synergies and other benefits that we believe will result from combining the operations of CSS with the operations of IEA. Goodwill is not amortized and goodwill related to the acquisition of CCS is related to our single reportable segment. Impact of Acquisition: The results of CCS have been included in the results of the Company's financial statements for the period September 25, 2018, the acquisition date, to September 30, 2018, CCS contributed revenue of $ 5.6 million and no impact on net income. Acquisition related costs were $4.1 million and $4.8 million for the three and nine months ended September 30, 2018, respectively, related to the acquisition of CCS and are included in Selling, general and administrative expenses on the Condensed Consolidated Statements of Operations. Such costs primarily consisted of professional services and adviser fees. The following table provides the supplemental unaudited pro forma total revenue and net income of the combined entity had the acquisition date of CCS been the first day of our fiscal 2017: Three months ended September 30, Nine months ended September 30, (in thousands) 2018 2017 2018 2017 Total revenue 361,008 264,817 724,236 546,091 Total net income 14,139 12,539 2,804 17,108 Basic and diluted earnings per share: Basic earnings per share 0.63 0.58 0.08 0.79 Diluted earnings per share 0.41 0.58 0.08 0.79 The amounts in the supplemental pro forma results apply our accounting policies and reflect adjustments for transaction costs and additional depreciation and amortization that would have been charged assuming the same fair value adjustments to property and equipment and acquired intangibles had been applied on the first day of our fiscal 2017. Accordingly, these pro forma results have been prepared for comparative purposes only and are not intended to be indicative of results of operations that would have occurred had the acquisition actually occurred in the prior year period or indicative of the results of operations for any future period.</t>
  </si>
  <si>
    <t>Earnings per share</t>
  </si>
  <si>
    <t>Earnings Per Share [Abstract]</t>
  </si>
  <si>
    <t>Earnings per share The Company calculates earnings per share in accordance with ASC 260 — Earnings per Share. Basic earnings per common share (“EPS”) applicable to common stockholders is computed by dividing earnings applicable to common stockholders by the weighted-average number of common shares. Income (loss) available to common stockholders is computed by deducting the dividends accumulated for the period on cumulative preferred stock from net income. If there is a net loss, the amount of the loss is increased by those preferred dividends. Diluted EPS assumes the dilutive effect of outstanding earn-out shares and the dilutive effect of the Series A cumulative convertible preferred stock, using the if-converted method. The if-converted method adds back preferred stock dividends to net income if dilutive. Whether the Company has net income or net loss from operations determines whether potential issuances of Common Stock are included in the diluted EPS computation or whether they would be anti-dilutive. As a result,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The calculations of basic and diluted EPS, are as follows ($ in thousands): Three Months Ended Nine Months Ended September 30, September 30, 2018 2017 2018 2017 Numerator: Net income (loss) 5,736 9,155 (6,741 ) 14,133 Convertible Preferred Share dividends (524 ) — (1,072 ) — Numerator for basic earnings (loss) per share - income (loss) available to common stockholders 5,212 9,155 (7,813 ) 14,133 Denominator: Weighted average shares basic 21,577,650 21,577,650 21,577,650 21,577,650 Convertible earn-out shares (see Note 8) 9,000,000 — — — Convertible preferred shares 3,522,438 — — — Weighted average shares diluted 34,100,088 21,577,650 21,577,650 21,577,650 Anti-dilutive: Convertible earn-out shares (see Note 8) — — 9,000,000 — Convertible preferred shares — — 2,832,765 — Basic EPS 0.24 0.42 (0.36 ) 0.65 Diluted EPS 0.17 0.42 (0.36 ) 0.65 The calculation of weighted average shares outstanding during the periods preceding a reverse recapitalization generally requires the Company to use the capital structure of the entity deemed to be the acquirer for accounting purposes to calculate earnings per share. However, as a limited liability company, IEA Services had no outstanding shares prior to the Merger. Therefore, the weighted average shares outstanding for all comparable prior periods preceding the Merger is based on the capital structure of the acquired company, as management believes that is the most useful measure. Shares outstanding Company (f/k/a M III Acquisition Corp.) shares outstanding as of December 31, 2017 19,210,000 Redemption of shares by M III stockholders prior to the merger transaction (7,967,165 ) Common shares issued pursuant to Advisor Commitment Agreements, net of forfeited sponsor founder shares (93,685 ) Shares issued to Infrastructure and Energy Alternatives, LLC/Seller 10,428,500 IEA shares outstanding as of March 26, 2018 21,577,650 At the closing of the Merger, 34,965 shares of Series A Preferred Stock were issued to Seller with an initial stated value of $1,000 per share, for total consideration of $34,965,000 . Dividends on each share of Series A Preferred Stock shall accrue at a rate of 6% per annum during the period from the closing date until the 18 -month anniversary of the closing date and 10% per annum thereafter, with such dividends payable quarterly in cash. These shares are convertible to common shares under certain circumstances and have been included above in the dilutive calculation. As of September 30, 2018 , the Board declared $1,072 in dividends to Holders of Series A Preferred Stock. Warrants to purchase 8,480,000 shares of common stock at $11.50 per share were outstanding at September 30, 2018 but are not included in the computation of diluted EPS because the warrants’ exercise price was greater than the average market price of the Common Stock during the period. Stock Compensation In March 2018, we adopted the 2018 IEA Omnibus Equity Incentive Plan (“Equity Plan”). On September 14, 2018 our Board of Directors granted 388,924 Restricted Stock Units (“Units”) and 741,614 Stock Option Awards ("Options") to executives and management under the Equity Plan. The grants were documented in RSU and Option Award Agreements, which provide for a vesting schedule and require continuing employment. The Units and Options are subject to earlier acceleration, termination, cancellation or forfeiture as provided in the underlying Award Agreement. Under guidance of ASC Topic 718 “Compensation — Stock Compensation”, stock-based compensation cost is measured at the date of grant, based on the calculated fair value of the stock-based award, and is recognized as expense over the employee’s requisite service period (generally the vesting period of the award). The fair value of the Units was based on the closing market price of our common stock on the date of the grant. Stock compensation expense for the Units is being amortized using the straight-line method over the service period. We recognized $0.5 million in compensation expense for the each of the three months and nine months ended September 30, 2018.</t>
  </si>
  <si>
    <t>Accounts receivable, net of allowance</t>
  </si>
  <si>
    <t>Receivables [Abstract]</t>
  </si>
  <si>
    <t>Accounts receivable, net of allowance The following table provides details of accounts receivable, net of allowance as of the dates indicated (in thousands): September 30, 2018 December 31, 2017 Contract receivables $ 152,958 $ 44,696 Contract retainage 45,588 16,501 Accounts receivable, gross 198,546 61,197 Less: allowance for doubtful accounts (216 ) (216 ) Accounts receivable, net $ 198,330 $ 60,981 Included in contract receivables as of September 30, 2018, is an unapproved change order of approximately $9.0 million for which the Company is pursuing settlement through dispute resolution. Activity in the allowance for doubtful accounts for the periods indicated is as follows (in thousands): Three Months Ended Nine Months Ended September 30, September 30, 2018 2017 2018 2017 Allowance for doubtful accounts at beginning of period $ 216 $ 135 $ 216 $ 135 Plus: (reduction in) provision for allowances — — — — Less: write-offs, net of recoveries — — — — Allowance for doubtful accounts at period end $ 216 $ 135 $ 216 $ 135 Gross profit for the nine months ended September 30, 2018 , includes a dispute for approximately $5,600 , with a specific customer concerning change orders with respect to one specific project for the nine months ended 2018. The Company believes that the charge reflected in the disputed change orders are properly the obligation of the customer. Nonetheless, the Company elected to settle the dispute and absorb these costs in order to maintain a valuable customer relationship and in exchange for additional project work from that customer.</t>
  </si>
  <si>
    <t>Contracts in progress</t>
  </si>
  <si>
    <t>Contractors [Abstract]</t>
  </si>
  <si>
    <t>Contracts in progress Contracts in progress were as follows as of the dates indicated (in thousands): September 30, 2018 December 31, 2017 Costs on contracts in progress $ 1,432,367 $ 861,050 Estimated earnings on contracts in progress 174,334 131,997 Revenue on contracts in progress 1,606,701 993,047 Less: billings on contracts in progress (1,573,535 ) (981,832 ) Net underbillings $ 33,166 $ 11,215 The above amounts have been included in the accompanying Consolidated Balance Sheets under the following captions (in thousands): September 30, 2018 December 31, 2017 Costs and estimated earnings in excess of billings on uncompleted contracts $ 74,155 $ 18,613 Billings in excess of costs and earnings on uncompleted contracts (40,989 ) (7,398 ) Net underbillings $ 33,166 $ 11,215 The Company recognizes a contract asset within costs and estimated earnings in excess of billings on uncompleted contracts in the consolidated balance sheet for revenue earned related to unapproved change orders that are probable of recovery. The Company actively engages in substantive meetings with its customers to complete the final approval process, and generally expects these processes to be completed within a year. The amounts ultimately realized upon final acceptance by its customers could be higher or lower than such estimated amounts. The table below shows the contract asset amounts (net of any allowance) related to unapproved change orders (in thousands): September 30, 2018 December 31, 2017 Gross amount of unresolved change orders and claims $ 60,039 $ 33,479 Valuation allowance — — Net amount of unresolved change orders and claims $ 60,039 $ 33,479</t>
  </si>
  <si>
    <t>Property, Plant and Equipment [Abstract]</t>
  </si>
  <si>
    <t>Property, plant and equipment, net Property, plant and equipment, net consisted of the following (in thousands): September 30, 2018 December 31, 2017 Buildings and leasehold improvements $ 1,768 $ 416 Land 860 — Construction equipment 120,627 46,404 Office equipment, furniture and fixtures 1,863 1,451 Vehicles 2,293 404 127,411 48,675 Accumulated depreciation (23,351 ) (17,770 ) Property, plant and equipment, net $ 104,060 $ 30,905 Depreciation expense of property, plant and equipment was $2,471 and $1,355 for the three month period ended September 30, 2018 and 2017 , respectively, and was $6,388 and $3,444 for the nine months ended September 30, 2018 and 2017 , respectively.</t>
  </si>
  <si>
    <t>Fair value of financial instruments</t>
  </si>
  <si>
    <t>Fair Value Disclosures [Abstract]</t>
  </si>
  <si>
    <t>Fair value of financial instru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 sets forth information regarding the Company's assets measured at fair value on a recurring basis (in thousands): Fair Value Measurements at Reporting Date Amount recorded on balance sheet Quoted Prices in Active Markets for Identical Assets (Level 1) Significant Other Observable Inputs (Level 2) Significant Unobservable Inputs (Level 3) Liabilities as of September 30, 2018 Contingent consideration 69,373 — — 69,373 The following is a reconciliation of the beginning and ending balances for the periods indicated of recurring fair value measurements using Level 3 inputs (in thousands): Beginning Balance, December 31, 2017 $ — Contingent consideration issued during merger 69,373 Ending Balance, September 30, 2018 69,373 Contingent Consideration Pursuant to the Merger Agreement, the Company shall issue to the Seller up to an additional 9,000,000 common shares in the aggregate, which shall be fully earned if the final 2018 and 2019 adjusted EBITDA targets are achieved. The Company recorded the contingent consideration at fair value as a liability by using a Monte Carlo Simulation with inputs of a risk rate premium, a peer group EBITDA volatility and a stock price volatility. The calculation derived a fair value of the liability based on 9,000,000 common shares. There have been no significant changes to inputs for the three months ended September 30, 2018 , and therefore no adjustment was recorded. Other financial instruments of the Company not listed in the table consist of cash and cash equivalents, accounts receivable, accounts payable and other current liabilities that approximate their fair values. Additionally, management believes that the outstanding recorded balance on the line of credit and long-term debt, further discussed in Note 9, approximates fair value due to their floating interest rates.</t>
  </si>
  <si>
    <t>Debt</t>
  </si>
  <si>
    <t>Debt Disclosure [Abstract]</t>
  </si>
  <si>
    <t>Debt Debt consists of the following obligations as of: September 30, 2018 December 31, 2017 Line of credit - short term — 33,674 Line of credit - long term 30,500 — Term loan - short term 4,416 — Term loan - long term 200,644 — Total debt 235,560 33,674 Less - Current portion (4,416 ) (33,674 ) Less - Debt issuance costs (10,531 ) — Long-term debt 220,613 — Old Credit Facility In conjunction with the completion of the Merger, all amounts outstanding under the Company's then existing credit facility were repaid and the agreement was terminated. The amount of $33.7 million was recorded as line of credit - short term on the Consolidated Balance Sheet as of December 31, 2017 . Merger Credit Facility In conjunction with the completion of the Merger, IEA Services refinanced its prior credit facility with a new credit facility which provided for aggregate revolving borrowings of up to $50.0 million and a $50.0 million delayed-draw term loan facility, each maturing in March 2021. All amounts outstanding under this facility were repaid and the agreement was terminated upon completion of the acquisition of CCS and a $1.8 million loss on extinguishment was realized primarily due to the write-off of deferred debt issuance costs. Acquisition Credit Facility Concurrently with the acquisition of CCS, IEA Services entered into a $325.0 million senior secured credit facility that included the following: • $200.0 million senior secured first lien term loan facility (the “ Initial Term Loan Facility”) with a maturity date of September 25, 2024 . The Initial Term Loan Facility was drawn in full on the closing date of the acquisition to pay the acquisition consideration, pay transaction costs and repay borrowings under IEA’s previous credit facility and certain indebtedness of Saiia and the ACC Companies. • $75.0 million delayed draw term loan facility with a maturity date of September 25, 2024 which is available for a period of three months following the closing date to finance a specified acquisition, subject to meeting certain conditions, including compliance with a pro forma first lien leverage ratio (the “Delayed Draw Term Loan Facility”). • $50.0 million asset-based revolving line of credit (the “ABL Facility”) with a maturity date of September 25, 2023 . Availability is subject to customary borrowing base calculations. As of September 30, 2018, the Company had $30.5 million outstanding on the ABL Facility. See Note 14. Subsequent events in these Notes to the Condensed Consolidated Financial Statements for information regarding the amendment of the Acquisition Credit Facility. Interest on the Initial Term Loan Facility and Delayed Draw Term Loan Facility accrues at an interest rate of (x) LIBOR plus a margin of 5.00% or 5.25% or (y) an alternate base rate plus a margin of 4.00% or 4.25% . Interest on the ABL Facility accrues at an interest rate of (x) LIBOR plus a margin of 4.00% or 4.25% or (y) an alternate base rate plus a margin of 3.00% or 3.25% . The applicable margin for all facilities is determined based on a pro forma first lien leverage ratio. The weighted average interest rate on our debt as of September 30, 2018 and December 31, 2017 , was 7.46% and 4.50% , respectively. The Initial Term Loan Facility and Delayed Term Loan Facility are subject to quarterly amortization of principal, commencing on the last day of the first fiscal quarter ending after such draw, in an amount equal to 0.25% of the aggregate principal amount of such loans. IEA capitalized $10.5 million of debt issuance costs which were incurred to obtain the new financing. On November 2, 2018, the Company announced that its indirect, a wholly owned, indirect subsidiary IEA Energy Services, completed its previously announced acquisition (the “Acquisition”) of William Charles Construction Group, including Ragnar Benson (“William Charles”), pursuant to the terms of the Equity Purchase Agreement, dated October 12, 2018 (the “Agreement”), by and among IEA, William Charles and the owners thereof. At closing of the Acquisition, the Company entered into an Amended and Restated Credit Agreement, dated November 2, 2018, (the “A&amp;R Credit Agreement”), which amends and restates the Credit Agreement dated September 25, 2018. The A&amp;R Credit Agreement provides for an incremental term loan facility of $25.0 million . On the closing date, $100.0 million was drawn under the delayed draw term loan facility, which included the incremental term loan facility to refinance existing indebtedness, to pay a portion of the Acquisition consideration, to pay transaction expenses and for working capital and other general corporate purposes. The A&amp;R Credit Agreement provides that borrowings under the Credit Facilities will bear interest at a fluctuating rate equal to, at IEA’s option, LIBOR or the applicable base rate plus a margin calculated as described in the Credit Agreement, which margin is equal to 625 basis points. The A&amp;R Credit Agreement provides for annual repayments of 10% of the outstanding term loan borrowings and an additional annual payment based equal to 75% of excess cash flow (as defined in the A&amp;R Credit Agreement) beginning with fiscal 2019, with the percentage of excess cash flow subject to reduction based upon the Company’s consolidated leverage ratio. Debt Covenants Under the A&amp;R Credit Agreement, the financial covenant to which the credit parties are subject is amended to provide that the First Lien Net Leverage Ratio (as defined therein) may not exceed (i) prior to the fiscal quarter ending December 31, 2020, 3.50 :1.0 and (ii) from and after the fiscal quarter ending December 31, 2020, 2.25 :1.0. The A&amp;R Credit Agreement also provided for certain amendments to the Company’s affirmative and negative covenants. Contractual Maturities Contractual maturities of the Company's debt and capital lease obligations as of September 30, 2018 (in thousands): 2018 $ 3,991 2019 15,639 2020 14,535 2021 8,437 2022 3,718 Thereafter 222,026 Total contractual obligations (1)(2) $ 268,346 (1) The total contractual obligations contains interest payments related to capital lease obligations. (2) Excludes the additional debt assumed as a subsequent event to finance the acquisition of William Charles. See discussion above. Letters of Credit and Surety Bonds In the ordinary course of business, the Company is required to post letters of credit and surety bonds to customers in support of performance under certain contracts. Such letters of credit are generally issued by a bank or similar financial institution. The letter of credit or surety bond commits the issuer to pay specified amounts to the holder of the letter of credit or surety bond under certain conditions. If the letter of credit or surety bond issuer were required to pay any amount to a holder, the Company would be required to reimburse the issuer, which, depending upon the circumstances, could result in a charge to earnings. As of September 30, 2018 , and December 31, 2017 , the Company was contingently liable under letters of credit issued under its revolving credit facility or its old credit facility, respectively, in the amount of $6,179 and $5,934 , respectively, related to projects. In addition, as of September 30, 2018 and December 31, 2017 , the Company had outstanding surety bonds on projects of $1,085,196 and $535,529 , respectively.</t>
  </si>
  <si>
    <t>Commitments and contingencies</t>
  </si>
  <si>
    <t>Commitments and Contingencies Disclosure [Abstract]</t>
  </si>
  <si>
    <t>Commitments and contingencies Capital Leases The Company has obligations, exclusive of associated interest, under various capital leases for equipment totaling $29,563 and $20,590 at September 30, 2018 and December 31, 2017 , respectively. Gross property under this capitalized lease agreement at September 30, 2018 and December 31, 2017 , totaled $40,092 and $27,005 , less accumulated depreciation of $ 7,798 and $2,817 , respectively, for net balances of $ 32,294 and $24,188 , respectively. Depreciation of assets held under the capital leases is included in cost of revenue on the Consolidated Statements of Operations. Operating Leases In the ordinary course of business, the Company enters into non-cancelable operating leases for certain of its facility, vehicle and equipment needs, including related party leases. See Note 13 - Related Party Transactions. Rent and related expense for operating leases that have non-cancelable terms totaled approximately $512 and $273 for the three months ended September 30, 2018 and 2017 , respectively and $1,501 and $1,080 for the nine months ended September 30, 2018 and 2017 , respectively. Deferred Compensation The Company has two deferred compensation plans. The first plan is a supplemental executive retirement plan established in 1993 that covers four specific employees or former employees, whose deferred compensation is determined by the number of service years. Payment of the benefits is to be made for 20 years after employment ends. Two former employees are currently receiving benefits, and two participants are still employees of the Company. The present value of the liability is estimated using the early retirement method. Of the two current employees, one has reached the full benefit level and the other will reach the full benefit level in 2018. Annual payments under this plan for 2018 will be $93 . Maximum aggregate payments per year if all participants were retired would be $255 . As of September 30, 2018 and December 31, 2017 , the Company has a long-term liability of $ 3,163 and $ 3,356 , respectively, for the supplemental executive retirement plan. The Company offers a non-qualified deferred compensation plan which is made up of an executive excess plan and an incentive bonus plan. This plan was designed and implemented to enhance employee savings and retirement accumulation on a tax-advantaged basis, beyond the limits of traditional qualified retirement plans. This plan allows employees to: (1) defer annual compensation from multiple sources; (2) create wealth through tax-deferred investments; (3) save and invest on a pretax basis to meet accumulation and retirement planning needs; and (4) utilize a diverse choice of investment options to maximize returns. Executive awards are expensed when vested. Project Management Incentive Payments and incentive payments are expensed when awarded as they are earned through the course of the performance of the project to which they are related. Other payments are expensed when vested as they are considered to be earned by retention. Unrecognized compensation expense for the non-qualified deferred compensation plan at September 30, 2018 and September 30, 2017 , was $ 1,469 and $ 1,442 , respectively. As of September 30, 2018 , and December 31, 2017 , the Company had a long-term liability of $ 2,883 and $ 1,674 , respectively, for deferred compensation to certain current and former employees.</t>
  </si>
  <si>
    <t>Concentrations</t>
  </si>
  <si>
    <t>Risks and Uncertainties [Abstract]</t>
  </si>
  <si>
    <t>Concentrations The Company had the following approximate revenue and accounts receivable concentrations, net of allowances, for the periods ended: Revenue % Accounts Receivable % Three Months Ended Nine Months Ended September 30, September 30, September 30, 2018 December 31, 2017 2018 2017 2018 2017 Interstate Power and Light Company 24.1 % * 22.6 % * 17.2 % * Trishe Wind Ohio, LLC * * * * * 17.0 % Thunder Ranch Wind Project, LLC * 24.0 % * 23.7 % * 15.0 % Twin Forks Wind Farm, LLC * 10.4 % * 13.8 % * * Bruenning's Breeze Wind Farm, LLC * * * 12.1 % * * EDF Renewable Development, Inc. * 23.0 % * 12.6 % * 11.0 % Hilltopper Wind Project, LLC 16.7 % * 12.1 % * 13.1 % * Turtle Creek Wind Farm, LLC 11.7 % * * * * * * Amount was not above 10% threshold</t>
  </si>
  <si>
    <t>Income taxes</t>
  </si>
  <si>
    <t>Income Tax Disclosure [Abstract]</t>
  </si>
  <si>
    <t>Income taxes The Company’s statutory federal tax rate is 21.00% and 34.00% for the periods ended September 30, 2018 and 2017 , respectively. State tax rates for the same period vary among states and range from approximately 0.75% to 12.00% . A small number of states do not impose an income tax. The effective tax rates for the three month period ended September 30, 2018 and 2017 were 13.17% and 36.90% , respectively. The effective tax rates for the nine month period ended September 30, 2018 and 2017 were 17.87% and 36.36% , respectively. The difference between the Company’s effective tax rate and the federal statutory rate for the three and nine months ended September 30, 2018, primarily results from current state taxes, offset by a portion of non-deductible transaction costs. There were no changes in uncertain tax positions during the periods ended September 30, 2018 and 2017 .</t>
  </si>
  <si>
    <t>Related party transactions</t>
  </si>
  <si>
    <t>Related Party Transactions [Abstract]</t>
  </si>
  <si>
    <t>Related party transactions Credit Support Fees The Company had debt facilities and other obligations under surety bonds and stand-by letters of credit under the old credit facility that were guaranteed by Oaktree. The Company paid a fee for those guarantees based on the total amount outstanding. For the three months ended September 30, 2018 and 2017 , the Company expense related to these fees was $ 0 and $ 359 , respectively. For the nine months ended September 30, 2018 and 2017 , the Company expense related to these fees was $231 and $1,214 , respectively. Clinton Lease Agreement On October 20, 2017, the Company enacted a plan to restructure the ownership of a building and land which resulted in the transfer of ownership of such building and land from its consolidated subsidiary, WCI, to Clinton RE Holdings, LLC (Cayman) (“Cayman Holdings”), a directly owned subsidiary of the Seller. The lease has been classified as an operating lease with monthly payments through 2038. The Company's rent expense related to the lease during the three and nine months ended September 30, 2018 was $153 and $459 , respectively.</t>
  </si>
  <si>
    <t>Subsequent Event (Notes)</t>
  </si>
  <si>
    <t>Subsequent event [Abstract]</t>
  </si>
  <si>
    <t>Subsequent Events [Text Block]</t>
  </si>
  <si>
    <t>Subsequent event On November 2, 2018, IEA Energy Services, an indirect wholly owned subsidiary of the Company, completed its previously announced acquisition of William Charles Construction Group, including Ragnar Benson, pursuant to the terms of the Equity Purchase Agreement, dated October 12, 2018, by and among IEA, William Charles and the owners thereof. The aggregate amount of the consideration payable pursuant to the Equity Purchase Agreement was approximately $ 85.6 million of cash less $ 13.4 million of debt assumed and 477,621 shares of common stock of the Company. IEA funded the cash portion of the acquisition consideration and certain costs associated with the acquisition through borrowings under the Incremental Term Loan. The initial accounting for the business combination was not complete at the time the financial statements were issued due to the timing of the acquisition and the filing of this Quarterly Report on Form 10-Q. As a result, disclosures required under ASC 805-10-50, Business Combinations, are not possible at this time.</t>
  </si>
  <si>
    <t>Summary of significant accounting policies (Policies)</t>
  </si>
  <si>
    <t>Principles of Consolidation</t>
  </si>
  <si>
    <t xml:space="preserve">Principles of Consolidation The accompanying consolidated financial statements include the accounts of IEA and its wholly-owned direct and indirect domestic and foreign subsidiaries: IEA Intermediate Holdco, LLC (“Holdings”), IEA Energy Services, LLC ("IEA Services"), IEA Management Services, Inc., IEA Constructors, Inc. (f/k/a IEA Renewable, Inc.), White Construction, Inc. (“White”), White Electrical Constructors, Inc., and IEA Equipment Management, Inc., White’s wholly-owned subsidiary H.B. White Canada Corp. and from their date of acquisition, Consolidated Construction Solutions I LLC (“CCS”), American Civil Constructors LLC (“ACC Companies”) and Saiia LLC (“Saiia”). The Company operates in one reportable segment, providing EPC services. On March 26, 2018 (the "Closing Date"), we consummated a merger (the "Merger") pursuant to that certain Agreement and Plan of Merger, dated November 3, 2017 (as amended, the "Merger Agreement"), by and among the Company, IEA Services, Wind Merger Sub I, Inc. ("Merger Sub I"), a Delaware corporation and a wholly-owned subsidiary of the Company, Wind Merger Sub II, LLC ("Merger Sub II"), a Delaware limited liability company and a wholly-owned subsidiary of the Company, Infrastructure and Energy Alternatives, LLC, a Delaware limited liability company ("Seller"), and other parties thereto, which provided for, among other things, the merger of Merger Sub I with and into IEA Services with IEA Services surviving such merger and, immediately thereafter, merging with and into Merger Sub II with Merger Sub II surviving such merger as an indirect, wholly-owned subsidiary of the Company. Following the Merger we changed our name from M III Acquisition Corporation to Infrastructure and Energy Alternatives, Inc. See Note 3 of the Notes to Condensed Consolidated Financial Statements for more information about the Merger. On September 25, 2018, we completed our acquisition of CCS and its subsidiaries for total purchase consideration of approximately $106.6 million . See Note 3 of the Notes to Condensed Consolidated Financial Statements for more information about the acquisition. </t>
  </si>
  <si>
    <t>Basis of Accounting</t>
  </si>
  <si>
    <t>The accompanying consolidated financial statements have been prepared in accordance with generally accepted accounting principles in the United States of America (“GAAP”).</t>
  </si>
  <si>
    <t>Use of Estimates</t>
  </si>
  <si>
    <t>The preparation of the consolidated financial statements in conformity with GAAP requires the use of estimates and assumptions that affect the amounts reported in the consolidated financial statements and the accompanying notes. Key estimates include: the recognition of revenue and project profit or loss (which the Company defines as project revenue less project costs of revenue), in particular, on construction contracts accounted for under the percentage-of completion method, for which the recorded amounts require estimates of costs to complete projects, ultimate project profit and the amount of probable contract price adjustments as inputs; allowances for doubtful accounts; accrued self-insured claim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t>
  </si>
  <si>
    <t>Revenue Recognition</t>
  </si>
  <si>
    <t>Revenue Recognition Revenue under construction contracts are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Contract costs include all direct materials, labor and subcontracted costs and those indirect costs related to contract performance, such as indirect labor, supplies, tools, repairs, depreciation and the operational costs of capital equipment.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Revenue derived from projects billed on a fixed-price basis totaled 99.8% and 97.4% of consolidated revenue from operations for the three months ended September 30, 2018 and 2017 , respectively, and totaled 97.4% and 98.3% for the nine months ended September 30, 2018 and 2017 , respectively. Revenue and related costs for construction contracts billed on a time and materials basis are recognized as the services are rendered. Revenue derived from projects billed on a time and materials basis, also accounted for under the percentage of completion method totaled 0.2% and 2.6% of consolidated revenue from operations for the three months ended September 30, 2018 and 2017 , respectively, and totaled 2.6% and 1.7% for the nine months ended September 30, 2018 and 2017 , respectively. For an approved change order which can be reliably estimated, the anticipated revenues and costs associated with the change order are added to the total contract value and total estimated costs of the project, respectively. When costs are incurred for a) an unapproved change order which is likely to be approved or b) an approved change order which cannot be reliably estimated, the total anticipated costs of the change order are added to both the total contract value and total estimated costs for the project. Once a change order becomes approved and reliably estimable any margin related to the change order is added to the total contract value of the project. Provisions for losses on uncompleted contracts are made in the period in which such losses are determined to be probable and the amount can be reasonably estimated.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As of September 30, 2018 and 2017 , the Company had revenue related to unapproved change orders which totaled approximately $60,039 and $20,530 , respectively. The Company actively engages in substantive meetings with its customers to complete the final approval process, and generally expects these processes to be completed within a year. The amounts ultimately realized upon final acceptance by its customers could be higher or lower than such estimated amounts.</t>
  </si>
  <si>
    <t>Classification of Construction Contract-Related Assets and Liabilities</t>
  </si>
  <si>
    <t>Classification of Construction Contract-Related Assets and Liabilities Contract costs include all direct subcontract, material, and labor costs, and those indirect costs related to contract performance, such as indirect labor, supplies, tools, insurance, repairs, maintenance, communications, and use of Company-owned equipment. Contract revenues are earned and matched with related costs as incurred.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balances are generally settled within one year.</t>
  </si>
  <si>
    <t>New Accounting Pronouncements</t>
  </si>
  <si>
    <t>New Accounting Pronouncements The effective dates shown in the following pronouncements are based on the Company's current status as an "Emerging Growth Company". In May 2014, the Financial Accounting Standards Board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dditional guidance deferring the effective date for one year while allowing entities the option to adopt one year early. For public companies, the guidance is effective for annual reporting periods beginning after December 15, 2017, including interim periods within that annual reporting period. For as long as we remain an “emerging growth company” the guidance will be effective for our fiscal year 2019 annual financial statements and for interim periods beginning in fiscal year 2020. The Company continues to evaluate the impact the adoption of this new standard will have on its consolidated financial statements. Under the guidance there are two acceptable adoption methods: (i) full retrospective adoption to each prior reporting period presented with the option to elect certain practical expedients; or (ii) modified retrospective adoption with the cumulative effect of initially applying the guidance recognized at the date of initial application and providing certain additional disclosures. In February 2016, the FASB issued ASU 2016-02, Leases (Topic 842) (“ASU 2016-02”), which is effective for annual reporting periods beginning after December 15, 2018.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required entities to adopt the new leases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See Note 10 - Commitments and Contingencies for additional information about our leases. For as long as we remain an "Emerging Growth Company" the new guidance will be effective for our fiscal year 2020 annual financial statements and for the interim statements beginning in fiscal year 2020. In March 2016, the FASB issued ASU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of related amounts within the statement of cash flows. Early adoption is permitted for any interim or annual period. This ASU, which the Company adopted early as of January 1, 2018, did not have a material effect on the Company’s consolidated financial statements. In August 2016, the FASB issued ASU 2016-15, Statement of Cash Flows (Topic 230) Classification of Certain Cash Receipts and Cash Payments .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Early adoption is permitted for any interim or annual period. This ASU, which the Company adopted early as of January 1, 2018, did not have a material effect on the Company’s consolidated financial statements. In January 2017, the FASB issued ASU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annual or any interim goodwill impairment tests in fiscal years beginning after December 15, 2019. Early adoption is permitted for any interim or annual period. This ASU, which the Company adopted early as of January 1, 2018, did not have a material effect on the Company’s consolidated financial statements. In January 2017, the FASB issued ASU 2017-01, Business Combinations: Clarifying the Definition of a Business ,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red is concentrated in a single asset (or a group of similar assets), the assets acquired would not represent a business. The new guidance also narrows the definition of the term "outputs" to be consistent with how it is described in Topic 606, Revenue from Contracts with Customers . The changes to the definition of a business will likely result in more acquisitions being accounted for as asset acquisitions. Early adoption is permitted for any interim or annual period. This ASU, which the Company adopted early as of January 1, 2018, did not have a material effect on the Company’s consolidated financial statements. Management has evaluated other recently issued accounting pronouncements and does not believe that they will have a significant impact on the financial statements and related disclosures.</t>
  </si>
  <si>
    <t>Merger and Recapitalization Business Combination, Assets Acquired and Liabilities Assumed (Tables)</t>
  </si>
  <si>
    <t>Business Acquisition [Line Items]</t>
  </si>
  <si>
    <t>Business Acquisition, Pro Forma Information [Table Text Block]</t>
  </si>
  <si>
    <t>The following table provides the supplemental unaudited pro forma total revenue and net income of the combined entity had the acquisition date of CCS been the first day of our fiscal 2017: Three months ended September 30, Nine months ended September 30, (in thousands) 2018 2017 2018 2017 Total revenue 361,008 264,817 724,236 546,091 Total net income 14,139 12,539 2,804 17,108 Basic and diluted earnings per share: Basic earnings per share 0.63 0.58 0.08 0.79 Diluted earnings per share 0.41 0.58 0.08 0.79 The amounts in the supplemental pro forma results apply our accounting policies and reflect adjustments for transaction costs and additional depreciation and amortization that would have been charged assuming the same fair value adjustments to property and equipment and acquired intangibles had been applied on the first day of our fiscal 2017. Accordingly, these pro forma results have been prepared for comparative purposes only and are not intended to be indicative of results of operations that would have occurred had the acquisition actually occurred in the prior year period or indicative of the results of operations for any future period.</t>
  </si>
  <si>
    <t>Schedule of Business Acquisitions, by Acquisition [Table Text Block]</t>
  </si>
  <si>
    <t>The following table summarizes the provisional amounts recognized for assets acquired and liabilities assumed as of the acquisition date at fair value. The estimated values are not yet finalized (see below) and are subject to potentially significant changes. We will finalize the amounts recognized as we obtain the information necessary to complete the analysis. We expect to finalize these amounts as soon as possible but no later than one year from the acquisition date. Preliminary identifiable assets acquired and liabilities assumed (in thousands) Cash $ — Accounts Receivable 58,041 Costs and estimated earnings in excess of billings on uncompleted contracts 9,512 Other current assets 1,813 Property, plant and equipment 65,033 Intangible assets: Customer relationships 21,000 Backlog 5,250 Tradename 8,750 Deferred income taxes (1,076 ) Other non-current assets 964 Accounts payable and accrued liabilities (25,219 ) Billings in excess of costs and estimated earnings on uncompleted contracts (13,694 ) Debt, net of cash acquired (39,464 ) Capital lease obligations (1,124 ) Other liabilities (6,888 ) Total identifiable assets 82,898 Goodwill 23,681 Total purchase consideration $ 106,579</t>
  </si>
  <si>
    <t>Earnings per share (Tables)</t>
  </si>
  <si>
    <t>Schedule of basic and diluted EPS</t>
  </si>
  <si>
    <t>The calculations of basic and diluted EPS, are as follows ($ in thousands): Three Months Ended Nine Months Ended September 30, September 30, 2018 2017 2018 2017 Numerator: Net income (loss) 5,736 9,155 (6,741 ) 14,133 Convertible Preferred Share dividends (524 ) — (1,072 ) — Numerator for basic earnings (loss) per share - income (loss) available to common stockholders 5,212 9,155 (7,813 ) 14,133 Denominator: Weighted average shares basic 21,577,650 21,577,650 21,577,650 21,577,650 Convertible earn-out shares (see Note 8) 9,000,000 — — — Convertible preferred shares 3,522,438 — — — Weighted average shares diluted 34,100,088 21,577,650 21,577,650 21,577,650 Anti-dilutive: Convertible earn-out shares (see Note 8) — — 9,000,000 — Convertible preferred shares — — 2,832,765 — Basic EPS 0.24 0.42 (0.36 ) 0.65 Diluted EPS 0.17 0.42 (0.36 ) 0.65</t>
  </si>
  <si>
    <t>Schedule of shares outstanding</t>
  </si>
  <si>
    <t xml:space="preserve"> Shares outstanding Company (f/k/a M III Acquisition Corp.) shares outstanding as of December 31, 2017 19,210,000 Redemption of shares by M III stockholders prior to the merger transaction (7,967,165 ) Common shares issued pursuant to Advisor Commitment Agreements, net of forfeited sponsor founder shares (93,685 ) Shares issued to Infrastructure and Energy Alternatives, LLC/Seller 10,428,500 IEA shares outstanding as of March 26, 2018 21,577,650</t>
  </si>
  <si>
    <t>Accounts receivable, net of allowance (Tables)</t>
  </si>
  <si>
    <t>Schedule of accounts receivable and allowance for doubtful accounts</t>
  </si>
  <si>
    <t>The following table provides details of accounts receivable, net of allowance as of the dates indicated (in thousands): September 30, 2018 December 31, 2017 Contract receivables $ 152,958 $ 44,696 Contract retainage 45,588 16,501 Accounts receivable, gross 198,546 61,197 Less: allowance for doubtful accounts (216 ) (216 ) Accounts receivable, net $ 198,330 $ 60,981 Included in contract receivables as of September 30, 2018, is an unapproved change order of approximately $9.0 million for which the Company is pursuing settlement through dispute resolution. Activity in the allowance for doubtful accounts for the periods indicated is as follows (in thousands): Three Months Ended Nine Months Ended September 30, September 30, 2018 2017 2018 2017 Allowance for doubtful accounts at beginning of period $ 216 $ 135 $ 216 $ 135 Plus: (reduction in) provision for allowances — — — — Less: write-offs, net of recoveries — — — — Allowance for doubtful accounts at period end $ 216 $ 135 $ 216 $ 135</t>
  </si>
  <si>
    <t>Contracts in progress (Tables)</t>
  </si>
  <si>
    <t>Costs in excess of billings and billings in excess of costs</t>
  </si>
  <si>
    <t>Contracts in progress were as follows as of the dates indicated (in thousands): September 30, 2018 December 31, 2017 Costs on contracts in progress $ 1,432,367 $ 861,050 Estimated earnings on contracts in progress 174,334 131,997 Revenue on contracts in progress 1,606,701 993,047 Less: billings on contracts in progress (1,573,535 ) (981,832 ) Net underbillings $ 33,166 $ 11,215 The above amounts have been included in the accompanying Consolidated Balance Sheets under the following captions (in thousands): September 30, 2018 December 31, 2017 Costs and estimated earnings in excess of billings on uncompleted contracts $ 74,155 $ 18,613 Billings in excess of costs and earnings on uncompleted contracts (40,989 ) (7,398 ) Net underbillings $ 33,166 $ 11,215</t>
  </si>
  <si>
    <t>Schedule of contracts receivable, claims and uncertain amounts</t>
  </si>
  <si>
    <t xml:space="preserve"> September 30, 2018 December 31, 2017 Gross amount of unresolved change orders and claims $ 60,039 $ 33,479 Valuation allowance — — Net amount of unresolved change orders and claims $ 60,039 $ 33,479</t>
  </si>
  <si>
    <t>Property, plant and equipment, net (Tables)</t>
  </si>
  <si>
    <t>Schedule of property plant and equipment</t>
  </si>
  <si>
    <t>Property, plant and equipment, net consisted of the following (in thousands): September 30, 2018 December 31, 2017 Buildings and leasehold improvements $ 1,768 $ 416 Land 860 — Construction equipment 120,627 46,404 Office equipment, furniture and fixtures 1,863 1,451 Vehicles 2,293 404 127,411 48,675 Accumulated depreciation (23,351 ) (17,770 ) Property, plant and equipment, net $ 104,060 $ 30,905</t>
  </si>
  <si>
    <t>Fair value of financial instruments (Tables)</t>
  </si>
  <si>
    <t>Schedule of fair value of liabilities measured on recurring basis</t>
  </si>
  <si>
    <t>The following table sets forth information regarding the Company's assets measured at fair value on a recurring basis (in thousands): Fair Value Measurements at Reporting Date Amount recorded on balance sheet Quoted Prices in Active Markets for Identical Assets (Level 1) Significant Other Observable Inputs (Level 2) Significant Unobservable Inputs (Level 3) Liabilities as of September 30, 2018 Contingent consideration 69,373 — — 69,373</t>
  </si>
  <si>
    <t>Schedule of reconciliation of fair value unobservable liabilities measured on recurring basis</t>
  </si>
  <si>
    <t>The following is a reconciliation of the beginning and ending balances for the periods indicated of recurring fair value measurements using Level 3 inputs (in thousands): Beginning Balance, December 31, 2017 $ — Contingent consideration issued during merger 69,373 Ending Balance, September 30, 2018 69,373</t>
  </si>
  <si>
    <t>Debt (Tables)</t>
  </si>
  <si>
    <t>Schedule of long-term debt</t>
  </si>
  <si>
    <t>Debt consists of the following obligations as of: September 30, 2018 December 31, 2017 Line of credit - short term — 33,674 Line of credit - long term 30,500 — Term loan - short term 4,416 — Term loan - long term 200,644 — Total debt 235,560 33,674 Less - Current portion (4,416 ) (33,674 ) Less - Debt issuance costs (10,531 ) — Long-term debt 220,613 —</t>
  </si>
  <si>
    <t>Contractual maturities of debt and capital lease obligations</t>
  </si>
  <si>
    <t>Contractual maturities of the Company's debt and capital lease obligations as of September 30, 2018 (in thousands): 2018 $ 3,991 2019 15,639 2020 14,535 2021 8,437 2022 3,718 Thereafter 222,026 Total contractual obligations (1)(2) $ 268,346</t>
  </si>
  <si>
    <t>Concentrations (Tables)</t>
  </si>
  <si>
    <t>Schedule of revenue and accounts receivable concentrations, net of allowances</t>
  </si>
  <si>
    <t>The Company had the following approximate revenue and accounts receivable concentrations, net of allowances, for the periods ended: Revenue % Accounts Receivable % Three Months Ended Nine Months Ended September 30, September 30, September 30, 2018 December 31, 2017 2018 2017 2018 2017 Interstate Power and Light Company 24.1 % * 22.6 % * 17.2 % * Trishe Wind Ohio, LLC * * * * * 17.0 % Thunder Ranch Wind Project, LLC * 24.0 % * 23.7 % * 15.0 % Twin Forks Wind Farm, LLC * 10.4 % * 13.8 % * * Bruenning's Breeze Wind Farm, LLC * * * 12.1 % * * EDF Renewable Development, Inc. * 23.0 % * 12.6 % * 11.0 % Hilltopper Wind Project, LLC 16.7 % * 12.1 % * 13.1 % * Turtle Creek Wind Farm, LLC 11.7 % * * * * * * Amount was not above 10% threshold</t>
  </si>
  <si>
    <t>Organization, business and basis of presentation (Details) $ in Thousands</t>
  </si>
  <si>
    <t>Sep. 30, 2018segment</t>
  </si>
  <si>
    <t>Sep. 25, 2018USD ($)</t>
  </si>
  <si>
    <t>New Accounting Pronouncements or Change in Accounting Principle [Line Items]</t>
  </si>
  <si>
    <t>Number of reportable segments | segment</t>
  </si>
  <si>
    <t>CCS [Member]</t>
  </si>
  <si>
    <t>Purchase consideration for CCS | $</t>
  </si>
  <si>
    <t>Summary of significant accounting policies (Details) - USD ($) $ in Thousands</t>
  </si>
  <si>
    <t>Disaggregation of Revenue [Line Items]</t>
  </si>
  <si>
    <t>Revenue related to unapproved change order</t>
  </si>
  <si>
    <t>Fixed-price Contract</t>
  </si>
  <si>
    <t>Revenue from projects</t>
  </si>
  <si>
    <t>99.80%</t>
  </si>
  <si>
    <t>97.40%</t>
  </si>
  <si>
    <t>98.30%</t>
  </si>
  <si>
    <t>Time-and-materials Contract</t>
  </si>
  <si>
    <t>0.20%</t>
  </si>
  <si>
    <t>2.60%</t>
  </si>
  <si>
    <t>1.70%</t>
  </si>
  <si>
    <t>Merger and Recapitalization (Details) - USD ($)</t>
  </si>
  <si>
    <t>Sep. 25, 2018</t>
  </si>
  <si>
    <t>Mar. 26, 2018</t>
  </si>
  <si>
    <t>Mar. 31, 2018</t>
  </si>
  <si>
    <t>Percentage of voting interests owned by other stockholders immediately following the Closing</t>
  </si>
  <si>
    <t>51.70%</t>
  </si>
  <si>
    <t>Period after the Closing Date for determination to be finalized</t>
  </si>
  <si>
    <t>45 days</t>
  </si>
  <si>
    <t>InitialContingentShares</t>
  </si>
  <si>
    <t>Purchase consideration for CCS</t>
  </si>
  <si>
    <t>Business Combination, Acquisition Related Costs</t>
  </si>
  <si>
    <t>Infrastructure and Energy Alternatives, LLC | Infrastructure and Energy Alternatives, Inc.</t>
  </si>
  <si>
    <t>Percentage of voting interest acquired</t>
  </si>
  <si>
    <t>48.30%</t>
  </si>
  <si>
    <t>Percentage of voting interests held by individual M III Shareholders</t>
  </si>
  <si>
    <t>20.00%</t>
  </si>
  <si>
    <t>Merger consideration paid</t>
  </si>
  <si>
    <t>Value of shares issued as consideration</t>
  </si>
  <si>
    <t>Common Stock | Infrastructure and Energy Alternatives, LLC | Infrastructure and Energy Alternatives, Inc.</t>
  </si>
  <si>
    <t>Number of shares issued as consideration (in shares)</t>
  </si>
  <si>
    <t>Series A Preferred Stock | Infrastructure and Energy Alternatives, LLC | Infrastructure and Energy Alternatives, Inc.</t>
  </si>
  <si>
    <t>Merger and Recapitalization Acquisition of CCS (Details) - USD ($) $ / shares in Units, $ in Thousands</t>
  </si>
  <si>
    <t>Business Acquisition, Pro Forma Revenue</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osts and estimated earnings in excess of billing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Customer Relationships</t>
  </si>
  <si>
    <t>Business Combination, Recognized Identifiable Assets Acquired and Liabilities Assumed, Intangibles Backlog</t>
  </si>
  <si>
    <t>Business Combination, Recognized Identifiable Assets Acquired and Liabilities Assumed, Intangibles Tradename</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Accounts Payable and Accrued</t>
  </si>
  <si>
    <t>Business Combination, Recognized Identifiable Assets Acquired and Liabilities Assumed, Billings in excess of costs and estimated earnings on contracts</t>
  </si>
  <si>
    <t>Business Combination, Recognized Identifiable Assets Acquired and Liabilities Assumed, Current Liabilities, Other</t>
  </si>
  <si>
    <t>Business Combination, Recognized Identifiable Assets Acquired and Liabilities Assumed, Capital Lease Obligation</t>
  </si>
  <si>
    <t>Business Combination, Recognized Identifiable Assets Acquired and Liabilities Assumed, Noncurrent Liabilities</t>
  </si>
  <si>
    <t>Business Combination, Recognized Identifiable Assets Acquired and Liabilities Assumed, Net</t>
  </si>
  <si>
    <t>Business Combination, Recognized Identifiable Assets Acquired, Goodwill, and Liabilities Assumed, Net</t>
  </si>
  <si>
    <t>Business Acquisition, Pro Forma Net Income (Loss)</t>
  </si>
  <si>
    <t>Business Acquisition, Pro Forma Earnings Per Share, Basic</t>
  </si>
  <si>
    <t>Business Acquisition, Pro Forma Earnings Per Share, Diluted</t>
  </si>
  <si>
    <t>Earnings per share - Basic and Diluted EPS (Details) - USD ($) $ / shares in Units, $ in Thousands</t>
  </si>
  <si>
    <t>Numerator:</t>
  </si>
  <si>
    <t>Convertible Preferred Share dividends</t>
  </si>
  <si>
    <t>Numerator for basic earnings (loss) per share - income (loss) available to common stockholders</t>
  </si>
  <si>
    <t>Denominator:</t>
  </si>
  <si>
    <t>Convertible earn-out shares (see note 8) (in shares)</t>
  </si>
  <si>
    <t>Convertible preferred shares (in shares)</t>
  </si>
  <si>
    <t>Antidilutive Securities Excluded from Computation of Earnings Per Share [Line Items]</t>
  </si>
  <si>
    <t>Basic EPS (in dollars per share)</t>
  </si>
  <si>
    <t>Diluted EPS (in dollars per share)</t>
  </si>
  <si>
    <t>Convertibleearnoutshares [Member]</t>
  </si>
  <si>
    <t>Antidilutive securities excluded from computation of earnings per share, amount</t>
  </si>
  <si>
    <t>Convertible Preferred Stock [Member]</t>
  </si>
  <si>
    <t>Earnings per share - Shares outstanding (Details) - shares</t>
  </si>
  <si>
    <t>Weighted average shares outstanding (in shares)</t>
  </si>
  <si>
    <t>Redemption of shares by M III stockholders prior to the merger transaction (in shares)</t>
  </si>
  <si>
    <t>Common shares issued pursuant to Advisor Commitment Agreements, net of forfeited sponsor founder shares (in shares)</t>
  </si>
  <si>
    <t>Shares issued to IEA (in shares)</t>
  </si>
  <si>
    <t>Earnings per share - Narrative (Details) - USD ($)</t>
  </si>
  <si>
    <t>Sep. 14, 2018</t>
  </si>
  <si>
    <t>Class of Stock [Line Items]</t>
  </si>
  <si>
    <t>Total consideration for shares issued at the closing of the Merger</t>
  </si>
  <si>
    <t>Preferred Stock Dividends, Income Statement Impact</t>
  </si>
  <si>
    <t>Warrants</t>
  </si>
  <si>
    <t>Exercise price of warrants (in dollars per share)</t>
  </si>
  <si>
    <t>Series A Preferred Stock</t>
  </si>
  <si>
    <t>Preferred stock, dividend rate until the 18-month anniversary of the closing date</t>
  </si>
  <si>
    <t>6.00%</t>
  </si>
  <si>
    <t>Preferred stock, dividend payment term</t>
  </si>
  <si>
    <t>18 months</t>
  </si>
  <si>
    <t>Preferred stock, dividend rate thereafter</t>
  </si>
  <si>
    <t>10.00%</t>
  </si>
  <si>
    <t>Restricted Stock Units (RSUs) [Member]</t>
  </si>
  <si>
    <t>Share-based Compensation Arrangement by Share-based Payment Award, Equity Instruments Other than Options, Nonvested, Number</t>
  </si>
  <si>
    <t>Employee Stock Option [Member]</t>
  </si>
  <si>
    <t>Accounts receivable, net of allowance - Accounts receivable, net of allowance (Details) - USD ($) $ in Thousands</t>
  </si>
  <si>
    <t>Jun. 30, 2018</t>
  </si>
  <si>
    <t>Jun. 30, 2017</t>
  </si>
  <si>
    <t>Dec. 31, 2016</t>
  </si>
  <si>
    <t>Accounts, Notes, Loans and Financing Receivable [Line Items]</t>
  </si>
  <si>
    <t>Accounts receivable, gross</t>
  </si>
  <si>
    <t>Less: allowance for doubtful accounts</t>
  </si>
  <si>
    <t>Accounts receivable, net</t>
  </si>
  <si>
    <t>Contract receivables</t>
  </si>
  <si>
    <t>Contract retainage</t>
  </si>
  <si>
    <t>Accounts receivable, net of allowance - Activity in the allowance for doubtful accounts (Details) - USD ($) $ in Thousands</t>
  </si>
  <si>
    <t>Allowance for Doubtful Accounts Receivable [Roll Forward]</t>
  </si>
  <si>
    <t>Allowance for doubtful accounts at beginning of period</t>
  </si>
  <si>
    <t>Plus: (reduction in) provision for allowances</t>
  </si>
  <si>
    <t>Less: write-offs, net of recoveries</t>
  </si>
  <si>
    <t>Allowance for doubtful accounts at period end</t>
  </si>
  <si>
    <t>Contracts Receivable, Claims and Uncertain Amounts</t>
  </si>
  <si>
    <t>Customer dispute included in gross profit</t>
  </si>
  <si>
    <t>One Customer</t>
  </si>
  <si>
    <t>Contracts in progress - Costs in excess of billings and billings in excess of costs (Details) - USD ($) $ in Thousands</t>
  </si>
  <si>
    <t>Costs on contracts in progress</t>
  </si>
  <si>
    <t>Estimated earnings on contracts in progress</t>
  </si>
  <si>
    <t>Costs on contracts and estimated earnings on contracts in progress</t>
  </si>
  <si>
    <t>Less: billings on contracts in progress</t>
  </si>
  <si>
    <t>Billings in excess of costs and earnings on uncompleted contracts</t>
  </si>
  <si>
    <t>Net underbillings</t>
  </si>
  <si>
    <t>Contracts in progress - Schedule of contracts receivable, claims and uncertain amounts (Details) - USD ($) $ in Thousands</t>
  </si>
  <si>
    <t>Gross amount of unresolved change orders and claims</t>
  </si>
  <si>
    <t>Valuation allowance</t>
  </si>
  <si>
    <t>Net amount of unresolved change orders and claims</t>
  </si>
  <si>
    <t>Property, plant and equipment, net (Details) - USD ($) $ in Thousands</t>
  </si>
  <si>
    <t>Property, Plant and Equipment [Line Items]</t>
  </si>
  <si>
    <t>Property, plant and equipment, gross</t>
  </si>
  <si>
    <t>Accumulated depreciation</t>
  </si>
  <si>
    <t>Depreciation expense</t>
  </si>
  <si>
    <t>Buildings and leasehold improvements</t>
  </si>
  <si>
    <t>Land [Member]</t>
  </si>
  <si>
    <t>Construction equipment</t>
  </si>
  <si>
    <t>Office equipment, furniture and fixtures</t>
  </si>
  <si>
    <t>Vehicles</t>
  </si>
  <si>
    <t>Fair value of financial instruments - Fair Value Liabilities Measured on Recurring Basis (Details) - USD ($) $ in Thousands</t>
  </si>
  <si>
    <t>Fair Value, Assets and Liabilities Measured on Recurring and Nonrecurring Basis [Line Items]</t>
  </si>
  <si>
    <t>Fair value on a recurring basis</t>
  </si>
  <si>
    <t>Fair value on a recurring basis | Quoted Prices in Active Markets for Identical Assets (Level 1)</t>
  </si>
  <si>
    <t>Fair value on a recurring basis | Significant Other Observable Inputs (Level 2)</t>
  </si>
  <si>
    <t>Fair value on a recurring basis | Significant Unobservable Inputs (Level 3)</t>
  </si>
  <si>
    <t>Fair value of financial instruments - Reconciliation of Level 3 Inputs (Details) - Contingent consideration $ in Thousands</t>
  </si>
  <si>
    <t>Sep. 30, 2018USD ($)</t>
  </si>
  <si>
    <t>Fair Value, Liabilities Measured on Recurring Basis, Unobservable Input Reconciliation, Calculation [Roll Forward]</t>
  </si>
  <si>
    <t>Contingent consideration issued during merger</t>
  </si>
  <si>
    <t>Ending Balance, September 30, 2018</t>
  </si>
  <si>
    <t>Fair value of financial instruments - Narrative (Details)</t>
  </si>
  <si>
    <t>Mar. 26, 2018shares</t>
  </si>
  <si>
    <t>Debt - Long-Term Debt (Details) - USD ($) $ in Thousands</t>
  </si>
  <si>
    <t>Debt Instrument [Line Items]</t>
  </si>
  <si>
    <t>Total debt</t>
  </si>
  <si>
    <t>Less - Current portion</t>
  </si>
  <si>
    <t>Less - Debt issuance costs</t>
  </si>
  <si>
    <t>Line of credit | Old credit facility (short term)</t>
  </si>
  <si>
    <t>Line of credit | New credit facility (long-term)</t>
  </si>
  <si>
    <t>Term loan - long term</t>
  </si>
  <si>
    <t>Debt - Narrative (Details) - USD ($)</t>
  </si>
  <si>
    <t>Jan. 01, 2019</t>
  </si>
  <si>
    <t>Nov. 02, 2018</t>
  </si>
  <si>
    <t>Letters of credit contingently liable for</t>
  </si>
  <si>
    <t>Surety bonds</t>
  </si>
  <si>
    <t>Debt Issuance Costs, Net</t>
  </si>
  <si>
    <t>Initial Term Loan Facility and Delayed Term Loan</t>
  </si>
  <si>
    <t>Interest rate, stated percentage</t>
  </si>
  <si>
    <t>0.25%</t>
  </si>
  <si>
    <t>Line of credit</t>
  </si>
  <si>
    <t>Interest rate on debt</t>
  </si>
  <si>
    <t>7.46%</t>
  </si>
  <si>
    <t>4.50%</t>
  </si>
  <si>
    <t>Line of credit | Old credit facility</t>
  </si>
  <si>
    <t>Line of credit | New credit facility</t>
  </si>
  <si>
    <t>Maximum borrowing capacity</t>
  </si>
  <si>
    <t>Loss on extinguishment of debt</t>
  </si>
  <si>
    <t>Term loan</t>
  </si>
  <si>
    <t>Face amount of loan</t>
  </si>
  <si>
    <t>Revolving Credit Facility | Acquisition Credit Facility</t>
  </si>
  <si>
    <t>Long-term Debt</t>
  </si>
  <si>
    <t>Revolving Credit Facility | Initial Term Loan Facility Maturing 2024</t>
  </si>
  <si>
    <t>Revolving Credit Facility | Delayed Draw Term Loan Maturing 2024</t>
  </si>
  <si>
    <t>Revolving Credit Facility | ABL Facility Maturing 2023</t>
  </si>
  <si>
    <t>Minimum | Initial Term Loan Facility Maturing 2024 | LIBOR</t>
  </si>
  <si>
    <t>Basis spread on variable rate of debt</t>
  </si>
  <si>
    <t>5.00%</t>
  </si>
  <si>
    <t>Minimum | Delayed Draw Term Loan Maturing 2024 | Base Rate</t>
  </si>
  <si>
    <t>4.00%</t>
  </si>
  <si>
    <t>Minimum | ABL Facility Maturing 2023 | LIBOR</t>
  </si>
  <si>
    <t>Minimum | ABL Facility Maturing 2023 | Base Rate</t>
  </si>
  <si>
    <t>3.00%</t>
  </si>
  <si>
    <t>Maximum | Initial Term Loan Facility Maturing 2024 | LIBOR</t>
  </si>
  <si>
    <t>5.25%</t>
  </si>
  <si>
    <t>Maximum | Delayed Draw Term Loan Maturing 2024 | Base Rate</t>
  </si>
  <si>
    <t>4.25%</t>
  </si>
  <si>
    <t>Maximum | ABL Facility Maturing 2023 | LIBOR</t>
  </si>
  <si>
    <t>Maximum | ABL Facility Maturing 2023 | Base Rate</t>
  </si>
  <si>
    <t>3.25%</t>
  </si>
  <si>
    <t>Subsequent Event | Delayed Draw Term Loan Maturing 2024</t>
  </si>
  <si>
    <t>Subsequent Event | A&amp;R Credit Agreement</t>
  </si>
  <si>
    <t>6.25%</t>
  </si>
  <si>
    <t>Repayment percentage</t>
  </si>
  <si>
    <t>Subsequent Event | A&amp;R Credit Agreement Prior to Fiscal Quarter 2020</t>
  </si>
  <si>
    <t>First lien net leverage ratio, percentage</t>
  </si>
  <si>
    <t>350.00%</t>
  </si>
  <si>
    <t>Subsequent Event | A&amp;R Credit Agreement From and After Fiscal Quarter 2020</t>
  </si>
  <si>
    <t>225.00%</t>
  </si>
  <si>
    <t>Scenario, Forecast | A&amp;R Credit Agreement</t>
  </si>
  <si>
    <t>75.00%</t>
  </si>
  <si>
    <t>Debt - Long Term Debt and Capital Lease Obligations (Details) $ in Thousands</t>
  </si>
  <si>
    <t>Thereafter</t>
  </si>
  <si>
    <t>Total contractual obligations (1)</t>
  </si>
  <si>
    <t>Commitments and contingencies - Lease Narrative (Details) - USD ($) $ in Thousands</t>
  </si>
  <si>
    <t>Capital lease obligations</t>
  </si>
  <si>
    <t>Capital leased assets, gross</t>
  </si>
  <si>
    <t>Capital leased assets, accumulated depreciation</t>
  </si>
  <si>
    <t>Capital leased assets, net</t>
  </si>
  <si>
    <t>Operating leases, rent expense</t>
  </si>
  <si>
    <t>Commitments and contingencies - Deferred Compensation Narrative (Details) $ in Thousands</t>
  </si>
  <si>
    <t>Sep. 30, 2018USD ($)planindividual</t>
  </si>
  <si>
    <t>Sep. 30, 2017USD ($)</t>
  </si>
  <si>
    <t>Dec. 31, 2017USD ($)</t>
  </si>
  <si>
    <t>Deferred Compensation Arrangement with Individual, Excluding Share-based Payments and Postretirement Benefits [Line Items]</t>
  </si>
  <si>
    <t>Deferred compensation, number of plans | plan</t>
  </si>
  <si>
    <t>Deferred compensation, number of individuals covered under supplemental executive retirement plan | individual</t>
  </si>
  <si>
    <t>Four individual executives</t>
  </si>
  <si>
    <t>Deferred compensation, maximum contractual term</t>
  </si>
  <si>
    <t>20 years</t>
  </si>
  <si>
    <t>Deferred compensation, expected payments for next fiscal year</t>
  </si>
  <si>
    <t>Deferred compensation, maximum aggregate payments per year if all participants were retired</t>
  </si>
  <si>
    <t>Deferred compensation, recorded liability</t>
  </si>
  <si>
    <t>Executive management</t>
  </si>
  <si>
    <t>Deferred compensation, compensation expense</t>
  </si>
  <si>
    <t>Concentrations (Details) - Customer Concentration Risk</t>
  </si>
  <si>
    <t>2018 | Interstate Power and Light Company</t>
  </si>
  <si>
    <t>Concentration Risk [Line Items]</t>
  </si>
  <si>
    <t>Concentration risk percentage</t>
  </si>
  <si>
    <t>24.10%</t>
  </si>
  <si>
    <t>22.60%</t>
  </si>
  <si>
    <t>2018 | Thunder Ranch Wind Project, LLC</t>
  </si>
  <si>
    <t>24.00%</t>
  </si>
  <si>
    <t>23.70%</t>
  </si>
  <si>
    <t>2018 | Twin Forks Wind Farm, LLC [Member]</t>
  </si>
  <si>
    <t>10.40%</t>
  </si>
  <si>
    <t>13.80%</t>
  </si>
  <si>
    <t>2018 | Bruenning's Breeze Wind Farm, LLC</t>
  </si>
  <si>
    <t>12.10%</t>
  </si>
  <si>
    <t>2018 | EDF Renewable Development, Inc.</t>
  </si>
  <si>
    <t>23.00%</t>
  </si>
  <si>
    <t>12.60%</t>
  </si>
  <si>
    <t>2018 | Hilltopper WInd Farm [Member] [Member]</t>
  </si>
  <si>
    <t>16.70%</t>
  </si>
  <si>
    <t>2018 | Turtle Creek Wind Farm [Member] [Member]</t>
  </si>
  <si>
    <t>11.70%</t>
  </si>
  <si>
    <t>Accounts Receivable % | Interstate Power and Light Company</t>
  </si>
  <si>
    <t>17.20%</t>
  </si>
  <si>
    <t>Accounts Receivable % | Trishe Wind Ohio, LLC</t>
  </si>
  <si>
    <t>17.00%</t>
  </si>
  <si>
    <t>Accounts Receivable % | Thunder Ranch Wind Project, LLC</t>
  </si>
  <si>
    <t>15.00%</t>
  </si>
  <si>
    <t>Accounts Receivable % | EDF Renewable Development, Inc.</t>
  </si>
  <si>
    <t>11.00%</t>
  </si>
  <si>
    <t>Accounts Receivable % | Hilltopper WInd Farm [Member] [Member]</t>
  </si>
  <si>
    <t>13.10%</t>
  </si>
  <si>
    <t>Income taxes (Details) - USD ($)</t>
  </si>
  <si>
    <t>Income Tax Contingency [Line Items]</t>
  </si>
  <si>
    <t>Statutory federal tax rate</t>
  </si>
  <si>
    <t>21.00%</t>
  </si>
  <si>
    <t>34.00%</t>
  </si>
  <si>
    <t>Effective tax rates</t>
  </si>
  <si>
    <t>13.17%</t>
  </si>
  <si>
    <t>36.90%</t>
  </si>
  <si>
    <t>17.87%</t>
  </si>
  <si>
    <t>36.36%</t>
  </si>
  <si>
    <t>Increase (decrease) in uncertain tax positions</t>
  </si>
  <si>
    <t>Minimum</t>
  </si>
  <si>
    <t>State tax rate</t>
  </si>
  <si>
    <t>0.75%</t>
  </si>
  <si>
    <t>Maximum</t>
  </si>
  <si>
    <t>12.00%</t>
  </si>
  <si>
    <t>Related party transactions (Details) - USD ($) $ in Thousands</t>
  </si>
  <si>
    <t>Cayman Holdings | Credit Support Fees</t>
  </si>
  <si>
    <t>Related Party Transaction [Line Items]</t>
  </si>
  <si>
    <t>Expenses from transactions with related parties</t>
  </si>
  <si>
    <t>Oaktree | Clinton Lease Agreement</t>
  </si>
  <si>
    <t>Subsequent Event (Details) - Subsequent Event</t>
  </si>
  <si>
    <t>Nov. 02, 2018USD ($)shares</t>
  </si>
  <si>
    <t>Subsequent Event [Line Items]</t>
  </si>
  <si>
    <t>Assumed Debt for WC</t>
  </si>
  <si>
    <t>SharesIssuedWilliamCharles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2362</v>
      </c>
    </row>
    <row r="6" spans="1:3">
      <c r="A6" s="4" t="s">
        <v>8</v>
      </c>
      <c r="B6" s="4" t="s">
        <v>9</v>
      </c>
    </row>
    <row r="7" spans="1:3">
      <c r="A7" s="4" t="s">
        <v>10</v>
      </c>
      <c r="B7" s="4" t="s">
        <v>11</v>
      </c>
    </row>
    <row r="8" spans="1:3">
      <c r="A8" s="4" t="s">
        <v>12</v>
      </c>
      <c r="B8" s="5" t="n">
        <v>2018</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C13" s="5" t="n">
        <v>21577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v>
      </c>
      <c r="B1" s="2" t="s">
        <v>1</v>
      </c>
    </row>
    <row r="2" spans="1:2">
      <c r="B2" s="2" t="s">
        <v>2</v>
      </c>
    </row>
    <row r="3" spans="1:2">
      <c r="A3" s="3" t="s">
        <v>144</v>
      </c>
    </row>
    <row r="4" spans="1:2">
      <c r="A4" s="4" t="s">
        <v>30</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611</v>
      </c>
      <c r="C3" s="7" t="n">
        <v>4877</v>
      </c>
    </row>
    <row r="4" spans="1:3">
      <c r="A4" s="4" t="s">
        <v>26</v>
      </c>
      <c r="B4" s="5" t="n">
        <v>198330</v>
      </c>
      <c r="C4" s="5" t="n">
        <v>60981</v>
      </c>
    </row>
    <row r="5" spans="1:3">
      <c r="A5" s="4" t="s">
        <v>27</v>
      </c>
      <c r="B5" s="5" t="n">
        <v>74155</v>
      </c>
      <c r="C5" s="5" t="n">
        <v>18613</v>
      </c>
    </row>
    <row r="6" spans="1:3">
      <c r="A6" s="4" t="s">
        <v>28</v>
      </c>
      <c r="B6" s="5" t="n">
        <v>4209</v>
      </c>
      <c r="C6" s="5" t="n">
        <v>862</v>
      </c>
    </row>
    <row r="7" spans="1:3">
      <c r="A7" s="4" t="s">
        <v>29</v>
      </c>
      <c r="B7" s="5" t="n">
        <v>312305</v>
      </c>
      <c r="C7" s="5" t="n">
        <v>85333</v>
      </c>
    </row>
    <row r="8" spans="1:3">
      <c r="A8" s="4" t="s">
        <v>30</v>
      </c>
      <c r="B8" s="5" t="n">
        <v>104060</v>
      </c>
      <c r="C8" s="5" t="n">
        <v>30905</v>
      </c>
    </row>
    <row r="9" spans="1:3">
      <c r="A9" s="4" t="s">
        <v>31</v>
      </c>
      <c r="B9" s="5" t="n">
        <v>26701</v>
      </c>
      <c r="C9" s="5" t="n">
        <v>3020</v>
      </c>
    </row>
    <row r="10" spans="1:3">
      <c r="A10" s="4" t="s">
        <v>32</v>
      </c>
      <c r="B10" s="5" t="n">
        <v>34865</v>
      </c>
      <c r="C10" s="5" t="n">
        <v>0</v>
      </c>
    </row>
    <row r="11" spans="1:3">
      <c r="A11" s="4" t="s">
        <v>33</v>
      </c>
      <c r="B11" s="5" t="n">
        <v>4406</v>
      </c>
      <c r="C11" s="5" t="n">
        <v>4250</v>
      </c>
    </row>
    <row r="12" spans="1:3">
      <c r="A12" s="4" t="s">
        <v>34</v>
      </c>
      <c r="B12" s="5" t="n">
        <v>967</v>
      </c>
      <c r="C12" s="5" t="n">
        <v>115</v>
      </c>
    </row>
    <row r="13" spans="1:3">
      <c r="A13" s="4" t="s">
        <v>35</v>
      </c>
      <c r="B13" s="5" t="n">
        <v>2582</v>
      </c>
      <c r="C13" s="5" t="n">
        <v>3080</v>
      </c>
    </row>
    <row r="14" spans="1:3">
      <c r="A14" s="4" t="s">
        <v>36</v>
      </c>
      <c r="B14" s="5" t="n">
        <v>485886</v>
      </c>
      <c r="C14" s="5" t="n">
        <v>126703</v>
      </c>
    </row>
    <row r="15" spans="1:3">
      <c r="A15" s="3" t="s">
        <v>37</v>
      </c>
    </row>
    <row r="16" spans="1:3">
      <c r="A16" s="4" t="s">
        <v>38</v>
      </c>
      <c r="B16" s="5" t="n">
        <v>227406</v>
      </c>
      <c r="C16" s="5" t="n">
        <v>70030</v>
      </c>
    </row>
    <row r="17" spans="1:3">
      <c r="A17" s="4" t="s">
        <v>39</v>
      </c>
      <c r="B17" s="5" t="n">
        <v>40989</v>
      </c>
      <c r="C17" s="5" t="n">
        <v>7398</v>
      </c>
    </row>
    <row r="18" spans="1:3">
      <c r="A18" s="4" t="s">
        <v>40</v>
      </c>
      <c r="B18" s="5" t="n">
        <v>9492</v>
      </c>
      <c r="C18" s="5" t="n">
        <v>4691</v>
      </c>
    </row>
    <row r="19" spans="1:3">
      <c r="A19" s="4" t="s">
        <v>41</v>
      </c>
      <c r="B19" s="5" t="n">
        <v>4416</v>
      </c>
      <c r="C19" s="5" t="n">
        <v>0</v>
      </c>
    </row>
    <row r="20" spans="1:3">
      <c r="A20" s="4" t="s">
        <v>42</v>
      </c>
      <c r="B20" s="5" t="n">
        <v>0</v>
      </c>
      <c r="C20" s="5" t="n">
        <v>33674</v>
      </c>
    </row>
    <row r="21" spans="1:3">
      <c r="A21" s="4" t="s">
        <v>43</v>
      </c>
      <c r="B21" s="5" t="n">
        <v>282303</v>
      </c>
      <c r="C21" s="5" t="n">
        <v>115793</v>
      </c>
    </row>
    <row r="22" spans="1:3">
      <c r="A22" s="4" t="s">
        <v>44</v>
      </c>
      <c r="B22" s="5" t="n">
        <v>20072</v>
      </c>
      <c r="C22" s="5" t="n">
        <v>15899</v>
      </c>
    </row>
    <row r="23" spans="1:3">
      <c r="A23" s="4" t="s">
        <v>45</v>
      </c>
      <c r="B23" s="5" t="n">
        <v>220613</v>
      </c>
      <c r="C23" s="5" t="n">
        <v>0</v>
      </c>
    </row>
    <row r="24" spans="1:3">
      <c r="A24" s="4" t="s">
        <v>46</v>
      </c>
      <c r="B24" s="5" t="n">
        <v>6046</v>
      </c>
      <c r="C24" s="5" t="n">
        <v>5030</v>
      </c>
    </row>
    <row r="25" spans="1:3">
      <c r="A25" s="4" t="s">
        <v>47</v>
      </c>
      <c r="B25" s="5" t="n">
        <v>69373</v>
      </c>
      <c r="C25" s="5" t="n">
        <v>0</v>
      </c>
    </row>
    <row r="26" spans="1:3">
      <c r="A26" s="4" t="s">
        <v>48</v>
      </c>
      <c r="B26" s="5" t="n">
        <v>598407</v>
      </c>
      <c r="C26" s="5" t="n">
        <v>136722</v>
      </c>
    </row>
    <row r="27" spans="1:3">
      <c r="A27" s="4" t="s">
        <v>49</v>
      </c>
      <c r="B27" s="4" t="s">
        <v>50</v>
      </c>
      <c r="C27" s="4" t="s">
        <v>50</v>
      </c>
    </row>
    <row r="28" spans="1:3">
      <c r="A28" s="4" t="s">
        <v>51</v>
      </c>
      <c r="B28" s="5" t="n">
        <v>34965</v>
      </c>
      <c r="C28" s="5" t="n">
        <v>0</v>
      </c>
    </row>
    <row r="29" spans="1:3">
      <c r="A29" s="3" t="s">
        <v>52</v>
      </c>
    </row>
    <row r="30" spans="1:3">
      <c r="A30" s="4" t="s">
        <v>53</v>
      </c>
      <c r="B30" s="5" t="n">
        <v>2</v>
      </c>
      <c r="C30" s="5" t="n">
        <v>2</v>
      </c>
    </row>
    <row r="31" spans="1:3">
      <c r="A31" s="4" t="s">
        <v>54</v>
      </c>
      <c r="B31" s="5" t="n">
        <v>500</v>
      </c>
      <c r="C31" s="5" t="n">
        <v>0</v>
      </c>
    </row>
    <row r="32" spans="1:3">
      <c r="A32" s="4" t="s">
        <v>55</v>
      </c>
      <c r="B32" s="5" t="n">
        <v>-147988</v>
      </c>
      <c r="C32" s="5" t="n">
        <v>-10021</v>
      </c>
    </row>
    <row r="33" spans="1:3">
      <c r="A33" s="4" t="s">
        <v>56</v>
      </c>
      <c r="B33" s="5" t="n">
        <v>-112521</v>
      </c>
      <c r="C33" s="5" t="n">
        <v>-10019</v>
      </c>
    </row>
    <row r="34" spans="1:3">
      <c r="A34" s="4" t="s">
        <v>57</v>
      </c>
      <c r="B34" s="7" t="n">
        <v>485886</v>
      </c>
      <c r="C34" s="7" t="n">
        <v>126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3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3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4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216</v>
      </c>
      <c r="B1" s="2" t="s">
        <v>1</v>
      </c>
    </row>
    <row r="2" spans="1:3">
      <c r="B2" s="2" t="s">
        <v>217</v>
      </c>
      <c r="C2" s="2" t="s">
        <v>218</v>
      </c>
    </row>
    <row r="3" spans="1:3">
      <c r="A3" s="3" t="s">
        <v>219</v>
      </c>
    </row>
    <row r="4" spans="1:3">
      <c r="A4" s="4" t="s">
        <v>220</v>
      </c>
      <c r="B4" s="5" t="n">
        <v>1</v>
      </c>
    </row>
    <row r="5" spans="1:3">
      <c r="A5" s="4" t="s">
        <v>221</v>
      </c>
    </row>
    <row r="6" spans="1:3">
      <c r="A6" s="3" t="s">
        <v>219</v>
      </c>
    </row>
    <row r="7" spans="1:3">
      <c r="A7" s="4" t="s">
        <v>222</v>
      </c>
      <c r="C7" s="7" t="n">
        <v>1065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216</v>
      </c>
      <c r="C3" s="7" t="n">
        <v>216</v>
      </c>
    </row>
    <row r="4" spans="1:3">
      <c r="A4" s="4" t="s">
        <v>61</v>
      </c>
      <c r="B4" s="8" t="n">
        <v>0.0001</v>
      </c>
      <c r="C4" s="8" t="n">
        <v>0.0001</v>
      </c>
    </row>
    <row r="5" spans="1:3">
      <c r="A5" s="4" t="s">
        <v>62</v>
      </c>
      <c r="B5" s="5" t="n">
        <v>1000000</v>
      </c>
      <c r="C5" s="5" t="n">
        <v>1000000</v>
      </c>
    </row>
    <row r="6" spans="1:3">
      <c r="A6" s="4" t="s">
        <v>63</v>
      </c>
      <c r="B6" s="5" t="n">
        <v>34965</v>
      </c>
      <c r="C6" s="5" t="n">
        <v>0</v>
      </c>
    </row>
    <row r="7" spans="1:3">
      <c r="A7" s="4" t="s">
        <v>64</v>
      </c>
      <c r="B7" s="5" t="n">
        <v>34965</v>
      </c>
      <c r="C7" s="5" t="n">
        <v>0</v>
      </c>
    </row>
    <row r="8" spans="1:3">
      <c r="A8" s="4" t="s">
        <v>65</v>
      </c>
      <c r="B8" s="8" t="n">
        <v>0.0001</v>
      </c>
      <c r="C8" s="8" t="n">
        <v>0.0001</v>
      </c>
    </row>
    <row r="9" spans="1:3">
      <c r="A9" s="4" t="s">
        <v>66</v>
      </c>
      <c r="B9" s="5" t="n">
        <v>100000000</v>
      </c>
      <c r="C9" s="5" t="n">
        <v>100000000</v>
      </c>
    </row>
    <row r="10" spans="1:3">
      <c r="A10" s="4" t="s">
        <v>67</v>
      </c>
      <c r="B10" s="5" t="n">
        <v>21577650</v>
      </c>
      <c r="C10" s="5" t="n">
        <v>21577650</v>
      </c>
    </row>
    <row r="11" spans="1:3">
      <c r="A11" s="4" t="s">
        <v>68</v>
      </c>
      <c r="B11" s="5" t="n">
        <v>21577650</v>
      </c>
      <c r="C11" s="5" t="n">
        <v>21577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3</v>
      </c>
      <c r="B1" s="2" t="s">
        <v>70</v>
      </c>
      <c r="D1" s="2" t="s">
        <v>1</v>
      </c>
    </row>
    <row r="2" spans="1:5">
      <c r="B2" s="2" t="s">
        <v>2</v>
      </c>
      <c r="C2" s="2" t="s">
        <v>71</v>
      </c>
      <c r="D2" s="2" t="s">
        <v>2</v>
      </c>
      <c r="E2" s="2" t="s">
        <v>71</v>
      </c>
    </row>
    <row r="3" spans="1:5">
      <c r="A3" s="3" t="s">
        <v>224</v>
      </c>
    </row>
    <row r="4" spans="1:5">
      <c r="A4" s="4" t="s">
        <v>225</v>
      </c>
      <c r="D4" s="7" t="n">
        <v>60039</v>
      </c>
      <c r="E4" s="7" t="n">
        <v>20530</v>
      </c>
    </row>
    <row r="5" spans="1:5">
      <c r="A5" s="4" t="s">
        <v>226</v>
      </c>
    </row>
    <row r="6" spans="1:5">
      <c r="A6" s="3" t="s">
        <v>224</v>
      </c>
    </row>
    <row r="7" spans="1:5">
      <c r="A7" s="4" t="s">
        <v>227</v>
      </c>
      <c r="B7" s="4" t="s">
        <v>228</v>
      </c>
      <c r="C7" s="4" t="s">
        <v>229</v>
      </c>
      <c r="D7" s="4" t="s">
        <v>229</v>
      </c>
      <c r="E7" s="4" t="s">
        <v>230</v>
      </c>
    </row>
    <row r="8" spans="1:5">
      <c r="A8" s="4" t="s">
        <v>231</v>
      </c>
    </row>
    <row r="9" spans="1:5">
      <c r="A9" s="3" t="s">
        <v>224</v>
      </c>
    </row>
    <row r="10" spans="1:5">
      <c r="A10" s="4" t="s">
        <v>227</v>
      </c>
      <c r="B10" s="4" t="s">
        <v>232</v>
      </c>
      <c r="C10" s="4" t="s">
        <v>233</v>
      </c>
      <c r="D10" s="4" t="s">
        <v>233</v>
      </c>
      <c r="E10" s="4" t="s">
        <v>2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5</v>
      </c>
      <c r="B1" s="2" t="s">
        <v>236</v>
      </c>
      <c r="C1" s="2" t="s">
        <v>237</v>
      </c>
      <c r="D1" s="2" t="s">
        <v>2</v>
      </c>
      <c r="E1" s="2" t="s">
        <v>238</v>
      </c>
      <c r="F1" s="2" t="s">
        <v>71</v>
      </c>
      <c r="G1" s="2" t="s">
        <v>2</v>
      </c>
      <c r="H1" s="2" t="s">
        <v>71</v>
      </c>
    </row>
    <row r="2" spans="1:8">
      <c r="A2" s="3" t="s">
        <v>182</v>
      </c>
    </row>
    <row r="3" spans="1:8">
      <c r="A3" s="4" t="s">
        <v>73</v>
      </c>
      <c r="D3" s="7" t="n">
        <v>279279000</v>
      </c>
      <c r="F3" s="7" t="n">
        <v>177830000</v>
      </c>
      <c r="G3" s="7" t="n">
        <v>503487000</v>
      </c>
      <c r="H3" s="7" t="n">
        <v>336128000</v>
      </c>
    </row>
    <row r="4" spans="1:8">
      <c r="A4" s="4" t="s">
        <v>239</v>
      </c>
      <c r="C4" s="4" t="s">
        <v>240</v>
      </c>
    </row>
    <row r="5" spans="1:8">
      <c r="A5" s="4" t="s">
        <v>241</v>
      </c>
      <c r="E5" s="4" t="s">
        <v>242</v>
      </c>
    </row>
    <row r="6" spans="1:8">
      <c r="A6" s="4" t="s">
        <v>243</v>
      </c>
      <c r="C6" s="5" t="n">
        <v>9000000</v>
      </c>
    </row>
    <row r="7" spans="1:8">
      <c r="A7" s="4" t="s">
        <v>221</v>
      </c>
    </row>
    <row r="8" spans="1:8">
      <c r="A8" s="3" t="s">
        <v>182</v>
      </c>
    </row>
    <row r="9" spans="1:8">
      <c r="A9" s="4" t="s">
        <v>73</v>
      </c>
      <c r="B9" s="7" t="n">
        <v>5600000</v>
      </c>
    </row>
    <row r="10" spans="1:8">
      <c r="A10" s="4" t="s">
        <v>244</v>
      </c>
      <c r="B10" s="7" t="n">
        <v>106579000</v>
      </c>
    </row>
    <row r="11" spans="1:8">
      <c r="A11" s="4" t="s">
        <v>245</v>
      </c>
      <c r="D11" s="7" t="n">
        <v>4100000</v>
      </c>
      <c r="G11" s="7" t="n">
        <v>4800000</v>
      </c>
    </row>
    <row r="12" spans="1:8">
      <c r="A12" s="4" t="s">
        <v>246</v>
      </c>
    </row>
    <row r="13" spans="1:8">
      <c r="A13" s="3" t="s">
        <v>182</v>
      </c>
    </row>
    <row r="14" spans="1:8">
      <c r="A14" s="4" t="s">
        <v>247</v>
      </c>
      <c r="C14" s="4" t="s">
        <v>248</v>
      </c>
    </row>
    <row r="15" spans="1:8">
      <c r="A15" s="4" t="s">
        <v>249</v>
      </c>
      <c r="C15" s="4" t="s">
        <v>250</v>
      </c>
    </row>
    <row r="16" spans="1:8">
      <c r="A16" s="4" t="s">
        <v>251</v>
      </c>
      <c r="C16" s="7" t="n">
        <v>81400000</v>
      </c>
    </row>
    <row r="17" spans="1:8">
      <c r="A17" s="4" t="s">
        <v>252</v>
      </c>
      <c r="C17" s="7" t="n">
        <v>126300000</v>
      </c>
    </row>
    <row r="18" spans="1:8">
      <c r="A18" s="4" t="s">
        <v>243</v>
      </c>
      <c r="C18" s="5" t="n">
        <v>9000000</v>
      </c>
    </row>
    <row r="19" spans="1:8">
      <c r="A19" s="4" t="s">
        <v>253</v>
      </c>
    </row>
    <row r="20" spans="1:8">
      <c r="A20" s="3" t="s">
        <v>182</v>
      </c>
    </row>
    <row r="21" spans="1:8">
      <c r="A21" s="4" t="s">
        <v>254</v>
      </c>
      <c r="C21" s="5" t="n">
        <v>10428500</v>
      </c>
    </row>
    <row r="22" spans="1:8">
      <c r="A22" s="4" t="s">
        <v>255</v>
      </c>
    </row>
    <row r="23" spans="1:8">
      <c r="A23" s="3" t="s">
        <v>182</v>
      </c>
    </row>
    <row r="24" spans="1:8">
      <c r="A24" s="4" t="s">
        <v>254</v>
      </c>
      <c r="C24" s="5" t="n">
        <v>349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6</v>
      </c>
      <c r="B1" s="2" t="s">
        <v>70</v>
      </c>
      <c r="D1" s="2" t="s">
        <v>1</v>
      </c>
    </row>
    <row r="2" spans="1:7">
      <c r="B2" s="2" t="s">
        <v>2</v>
      </c>
      <c r="C2" s="2" t="s">
        <v>71</v>
      </c>
      <c r="D2" s="2" t="s">
        <v>2</v>
      </c>
      <c r="E2" s="2" t="s">
        <v>71</v>
      </c>
      <c r="F2" s="2" t="s">
        <v>236</v>
      </c>
      <c r="G2" s="2" t="s">
        <v>23</v>
      </c>
    </row>
    <row r="3" spans="1:7">
      <c r="A3" s="3" t="s">
        <v>182</v>
      </c>
    </row>
    <row r="4" spans="1:7">
      <c r="A4" s="4" t="s">
        <v>257</v>
      </c>
      <c r="C4" s="7" t="n">
        <v>264817</v>
      </c>
      <c r="D4" s="7" t="n">
        <v>724236</v>
      </c>
      <c r="E4" s="7" t="n">
        <v>546091</v>
      </c>
    </row>
    <row r="5" spans="1:7">
      <c r="A5" s="4" t="s">
        <v>31</v>
      </c>
      <c r="B5" s="7" t="n">
        <v>26701</v>
      </c>
      <c r="D5" s="5" t="n">
        <v>26701</v>
      </c>
      <c r="G5" s="7" t="n">
        <v>3020</v>
      </c>
    </row>
    <row r="6" spans="1:7">
      <c r="A6" s="4" t="s">
        <v>221</v>
      </c>
    </row>
    <row r="7" spans="1:7">
      <c r="A7" s="3" t="s">
        <v>182</v>
      </c>
    </row>
    <row r="8" spans="1:7">
      <c r="A8" s="4" t="s">
        <v>257</v>
      </c>
      <c r="B8" s="5" t="n">
        <v>361008</v>
      </c>
    </row>
    <row r="9" spans="1:7">
      <c r="A9" s="4" t="s">
        <v>258</v>
      </c>
      <c r="F9" s="7" t="n">
        <v>0</v>
      </c>
    </row>
    <row r="10" spans="1:7">
      <c r="A10" s="4" t="s">
        <v>259</v>
      </c>
      <c r="F10" s="5" t="n">
        <v>58041</v>
      </c>
    </row>
    <row r="11" spans="1:7">
      <c r="A11" s="4" t="s">
        <v>260</v>
      </c>
      <c r="F11" s="5" t="n">
        <v>9512</v>
      </c>
    </row>
    <row r="12" spans="1:7">
      <c r="A12" s="4" t="s">
        <v>261</v>
      </c>
      <c r="F12" s="5" t="n">
        <v>1813</v>
      </c>
    </row>
    <row r="13" spans="1:7">
      <c r="A13" s="4" t="s">
        <v>262</v>
      </c>
      <c r="F13" s="5" t="n">
        <v>65033</v>
      </c>
    </row>
    <row r="14" spans="1:7">
      <c r="A14" s="4" t="s">
        <v>263</v>
      </c>
      <c r="F14" s="5" t="n">
        <v>21000</v>
      </c>
    </row>
    <row r="15" spans="1:7">
      <c r="A15" s="4" t="s">
        <v>264</v>
      </c>
      <c r="F15" s="5" t="n">
        <v>5250</v>
      </c>
    </row>
    <row r="16" spans="1:7">
      <c r="A16" s="4" t="s">
        <v>265</v>
      </c>
      <c r="F16" s="5" t="n">
        <v>8750</v>
      </c>
    </row>
    <row r="17" spans="1:7">
      <c r="A17" s="4" t="s">
        <v>266</v>
      </c>
      <c r="F17" s="5" t="n">
        <v>-1076</v>
      </c>
    </row>
    <row r="18" spans="1:7">
      <c r="A18" s="4" t="s">
        <v>267</v>
      </c>
      <c r="F18" s="5" t="n">
        <v>964</v>
      </c>
    </row>
    <row r="19" spans="1:7">
      <c r="A19" s="4" t="s">
        <v>268</v>
      </c>
      <c r="F19" s="5" t="n">
        <v>-25219</v>
      </c>
    </row>
    <row r="20" spans="1:7">
      <c r="A20" s="4" t="s">
        <v>269</v>
      </c>
      <c r="F20" s="5" t="n">
        <v>-13694</v>
      </c>
    </row>
    <row r="21" spans="1:7">
      <c r="A21" s="4" t="s">
        <v>270</v>
      </c>
      <c r="F21" s="5" t="n">
        <v>-39464</v>
      </c>
    </row>
    <row r="22" spans="1:7">
      <c r="A22" s="4" t="s">
        <v>271</v>
      </c>
      <c r="F22" s="5" t="n">
        <v>-1124</v>
      </c>
    </row>
    <row r="23" spans="1:7">
      <c r="A23" s="4" t="s">
        <v>272</v>
      </c>
      <c r="F23" s="5" t="n">
        <v>-6888</v>
      </c>
    </row>
    <row r="24" spans="1:7">
      <c r="A24" s="4" t="s">
        <v>273</v>
      </c>
      <c r="F24" s="5" t="n">
        <v>82898</v>
      </c>
    </row>
    <row r="25" spans="1:7">
      <c r="A25" s="4" t="s">
        <v>31</v>
      </c>
      <c r="F25" s="5" t="n">
        <v>23681</v>
      </c>
    </row>
    <row r="26" spans="1:7">
      <c r="A26" s="4" t="s">
        <v>274</v>
      </c>
      <c r="F26" s="7" t="n">
        <v>106579</v>
      </c>
    </row>
    <row r="27" spans="1:7">
      <c r="A27" s="4" t="s">
        <v>275</v>
      </c>
      <c r="B27" s="7" t="n">
        <v>14139</v>
      </c>
      <c r="C27" s="7" t="n">
        <v>12539</v>
      </c>
      <c r="D27" s="7" t="n">
        <v>2804</v>
      </c>
      <c r="E27" s="7" t="n">
        <v>17108</v>
      </c>
    </row>
    <row r="28" spans="1:7">
      <c r="A28" s="4" t="s">
        <v>276</v>
      </c>
      <c r="B28" s="9" t="n">
        <v>0.63</v>
      </c>
      <c r="C28" s="9" t="n">
        <v>0.58</v>
      </c>
      <c r="D28" s="9" t="n">
        <v>0.08</v>
      </c>
      <c r="E28" s="9" t="n">
        <v>0.79</v>
      </c>
    </row>
    <row r="29" spans="1:7">
      <c r="A29" s="4" t="s">
        <v>277</v>
      </c>
      <c r="B29" s="9" t="n">
        <v>0.41</v>
      </c>
      <c r="C29" s="9" t="n">
        <v>0.58</v>
      </c>
      <c r="D29" s="9" t="n">
        <v>0.08</v>
      </c>
      <c r="E29" s="9" t="n">
        <v>0.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78</v>
      </c>
      <c r="B1" s="2" t="s">
        <v>70</v>
      </c>
      <c r="F1" s="2" t="s">
        <v>1</v>
      </c>
    </row>
    <row r="2" spans="1:7">
      <c r="B2" s="2" t="s">
        <v>2</v>
      </c>
      <c r="C2" s="2" t="s">
        <v>238</v>
      </c>
      <c r="D2" s="2" t="s">
        <v>23</v>
      </c>
      <c r="E2" s="2" t="s">
        <v>71</v>
      </c>
      <c r="F2" s="2" t="s">
        <v>2</v>
      </c>
      <c r="G2" s="2" t="s">
        <v>71</v>
      </c>
    </row>
    <row r="3" spans="1:7">
      <c r="A3" s="3" t="s">
        <v>279</v>
      </c>
    </row>
    <row r="4" spans="1:7">
      <c r="A4" s="4" t="s">
        <v>83</v>
      </c>
      <c r="B4" s="7" t="n">
        <v>5736</v>
      </c>
      <c r="E4" s="7" t="n">
        <v>9155</v>
      </c>
      <c r="F4" s="7" t="n">
        <v>-6741</v>
      </c>
      <c r="G4" s="7" t="n">
        <v>14133</v>
      </c>
    </row>
    <row r="5" spans="1:7">
      <c r="A5" s="4" t="s">
        <v>280</v>
      </c>
      <c r="B5" s="5" t="n">
        <v>-524</v>
      </c>
      <c r="E5" s="5" t="n">
        <v>0</v>
      </c>
      <c r="F5" s="5" t="n">
        <v>-1072</v>
      </c>
      <c r="G5" s="5" t="n">
        <v>0</v>
      </c>
    </row>
    <row r="6" spans="1:7">
      <c r="A6" s="4" t="s">
        <v>281</v>
      </c>
      <c r="B6" s="7" t="n">
        <v>5212</v>
      </c>
      <c r="E6" s="7" t="n">
        <v>9155</v>
      </c>
      <c r="F6" s="7" t="n">
        <v>-7813</v>
      </c>
      <c r="G6" s="7" t="n">
        <v>14133</v>
      </c>
    </row>
    <row r="7" spans="1:7">
      <c r="A7" s="3" t="s">
        <v>282</v>
      </c>
    </row>
    <row r="8" spans="1:7">
      <c r="A8" s="4" t="s">
        <v>86</v>
      </c>
      <c r="B8" s="5" t="n">
        <v>21577650</v>
      </c>
      <c r="C8" s="5" t="n">
        <v>21577650</v>
      </c>
      <c r="D8" s="5" t="n">
        <v>19210000</v>
      </c>
      <c r="E8" s="5" t="n">
        <v>21577650</v>
      </c>
      <c r="F8" s="5" t="n">
        <v>21577650</v>
      </c>
      <c r="G8" s="5" t="n">
        <v>21577650</v>
      </c>
    </row>
    <row r="9" spans="1:7">
      <c r="A9" s="4" t="s">
        <v>283</v>
      </c>
      <c r="B9" s="5" t="n">
        <v>9000000</v>
      </c>
      <c r="E9" s="5" t="n">
        <v>0</v>
      </c>
      <c r="F9" s="5" t="n">
        <v>0</v>
      </c>
      <c r="G9" s="5" t="n">
        <v>0</v>
      </c>
    </row>
    <row r="10" spans="1:7">
      <c r="A10" s="4" t="s">
        <v>284</v>
      </c>
      <c r="B10" s="5" t="n">
        <v>3522438</v>
      </c>
      <c r="E10" s="5" t="n">
        <v>0</v>
      </c>
      <c r="F10" s="5" t="n">
        <v>0</v>
      </c>
      <c r="G10" s="5" t="n">
        <v>0</v>
      </c>
    </row>
    <row r="11" spans="1:7">
      <c r="A11" s="4" t="s">
        <v>87</v>
      </c>
      <c r="B11" s="5" t="n">
        <v>34100088</v>
      </c>
      <c r="E11" s="5" t="n">
        <v>21577650</v>
      </c>
      <c r="F11" s="5" t="n">
        <v>21577650</v>
      </c>
      <c r="G11" s="5" t="n">
        <v>21577650</v>
      </c>
    </row>
    <row r="12" spans="1:7">
      <c r="A12" s="3" t="s">
        <v>285</v>
      </c>
    </row>
    <row r="13" spans="1:7">
      <c r="A13" s="4" t="s">
        <v>286</v>
      </c>
      <c r="B13" s="9" t="n">
        <v>0.24</v>
      </c>
      <c r="E13" s="9" t="n">
        <v>0.42</v>
      </c>
      <c r="F13" s="9" t="n">
        <v>-0.36</v>
      </c>
      <c r="G13" s="9" t="n">
        <v>0.65</v>
      </c>
    </row>
    <row r="14" spans="1:7">
      <c r="A14" s="4" t="s">
        <v>287</v>
      </c>
      <c r="B14" s="9" t="n">
        <v>0.17</v>
      </c>
      <c r="E14" s="9" t="n">
        <v>0.42</v>
      </c>
      <c r="F14" s="9" t="n">
        <v>-0.36</v>
      </c>
      <c r="G14" s="9" t="n">
        <v>0.65</v>
      </c>
    </row>
    <row r="15" spans="1:7">
      <c r="A15" s="4" t="s">
        <v>288</v>
      </c>
    </row>
    <row r="16" spans="1:7">
      <c r="A16" s="3" t="s">
        <v>285</v>
      </c>
    </row>
    <row r="17" spans="1:7">
      <c r="A17" s="4" t="s">
        <v>289</v>
      </c>
      <c r="F17" s="5" t="n">
        <v>9000000</v>
      </c>
    </row>
    <row r="18" spans="1:7">
      <c r="A18" s="4" t="s">
        <v>290</v>
      </c>
    </row>
    <row r="19" spans="1:7">
      <c r="A19" s="3" t="s">
        <v>285</v>
      </c>
    </row>
    <row r="20" spans="1:7">
      <c r="A20" s="4" t="s">
        <v>289</v>
      </c>
      <c r="F20" s="5" t="n">
        <v>2832765</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1</v>
      </c>
      <c r="B1" s="2" t="s">
        <v>70</v>
      </c>
      <c r="F1" s="2" t="s">
        <v>1</v>
      </c>
    </row>
    <row r="2" spans="1:7">
      <c r="B2" s="2" t="s">
        <v>2</v>
      </c>
      <c r="C2" s="2" t="s">
        <v>238</v>
      </c>
      <c r="D2" s="2" t="s">
        <v>23</v>
      </c>
      <c r="E2" s="2" t="s">
        <v>71</v>
      </c>
      <c r="F2" s="2" t="s">
        <v>2</v>
      </c>
      <c r="G2" s="2" t="s">
        <v>71</v>
      </c>
    </row>
    <row r="3" spans="1:7">
      <c r="A3" s="3" t="s">
        <v>136</v>
      </c>
    </row>
    <row r="4" spans="1:7">
      <c r="A4" s="4" t="s">
        <v>292</v>
      </c>
      <c r="B4" s="5" t="n">
        <v>21577650</v>
      </c>
      <c r="C4" s="5" t="n">
        <v>21577650</v>
      </c>
      <c r="D4" s="5" t="n">
        <v>19210000</v>
      </c>
      <c r="E4" s="5" t="n">
        <v>21577650</v>
      </c>
      <c r="F4" s="5" t="n">
        <v>21577650</v>
      </c>
      <c r="G4" s="5" t="n">
        <v>21577650</v>
      </c>
    </row>
    <row r="5" spans="1:7">
      <c r="A5" s="4" t="s">
        <v>293</v>
      </c>
      <c r="C5" s="5" t="n">
        <v>-7967165</v>
      </c>
    </row>
    <row r="6" spans="1:7">
      <c r="A6" s="4" t="s">
        <v>294</v>
      </c>
      <c r="C6" s="5" t="n">
        <v>-93685</v>
      </c>
    </row>
    <row r="7" spans="1:7">
      <c r="A7" s="4" t="s">
        <v>295</v>
      </c>
      <c r="C7" s="5" t="n">
        <v>1042850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296</v>
      </c>
      <c r="B1" s="2" t="s">
        <v>70</v>
      </c>
      <c r="E1" s="2" t="s">
        <v>1</v>
      </c>
    </row>
    <row r="2" spans="1:9">
      <c r="B2" s="2" t="s">
        <v>2</v>
      </c>
      <c r="C2" s="2" t="s">
        <v>238</v>
      </c>
      <c r="D2" s="2" t="s">
        <v>71</v>
      </c>
      <c r="E2" s="2" t="s">
        <v>2</v>
      </c>
      <c r="F2" s="2" t="s">
        <v>71</v>
      </c>
      <c r="G2" s="2" t="s">
        <v>297</v>
      </c>
      <c r="H2" s="2" t="s">
        <v>237</v>
      </c>
      <c r="I2" s="2" t="s">
        <v>23</v>
      </c>
    </row>
    <row r="3" spans="1:9">
      <c r="A3" s="3" t="s">
        <v>298</v>
      </c>
    </row>
    <row r="4" spans="1:9">
      <c r="A4" s="4" t="s">
        <v>93</v>
      </c>
      <c r="B4" s="10" t="n">
        <v>0.5</v>
      </c>
      <c r="E4" s="7" t="n">
        <v>500000</v>
      </c>
      <c r="F4" s="7" t="n">
        <v>40000</v>
      </c>
    </row>
    <row r="5" spans="1:9">
      <c r="A5" s="4" t="s">
        <v>63</v>
      </c>
      <c r="B5" s="5" t="n">
        <v>34965</v>
      </c>
      <c r="E5" s="5" t="n">
        <v>34965</v>
      </c>
      <c r="I5" s="5" t="n">
        <v>0</v>
      </c>
    </row>
    <row r="6" spans="1:9">
      <c r="A6" s="4" t="s">
        <v>61</v>
      </c>
      <c r="B6" s="8" t="n">
        <v>0.0001</v>
      </c>
      <c r="E6" s="8" t="n">
        <v>0.0001</v>
      </c>
      <c r="I6" s="8" t="n">
        <v>0.0001</v>
      </c>
    </row>
    <row r="7" spans="1:9">
      <c r="A7" s="4" t="s">
        <v>299</v>
      </c>
      <c r="B7" s="7" t="n">
        <v>34965000</v>
      </c>
      <c r="E7" s="7" t="n">
        <v>34965000</v>
      </c>
      <c r="I7" s="7" t="n">
        <v>0</v>
      </c>
    </row>
    <row r="8" spans="1:9">
      <c r="A8" s="4" t="s">
        <v>300</v>
      </c>
      <c r="B8" s="7" t="n">
        <v>524000</v>
      </c>
      <c r="D8" s="7" t="n">
        <v>0</v>
      </c>
      <c r="E8" s="7" t="n">
        <v>1072000</v>
      </c>
      <c r="F8" s="7" t="n">
        <v>0</v>
      </c>
    </row>
    <row r="9" spans="1:9">
      <c r="A9" s="4" t="s">
        <v>301</v>
      </c>
    </row>
    <row r="10" spans="1:9">
      <c r="A10" s="3" t="s">
        <v>298</v>
      </c>
    </row>
    <row r="11" spans="1:9">
      <c r="A11" s="4" t="s">
        <v>289</v>
      </c>
      <c r="C11" s="5" t="n">
        <v>8480000</v>
      </c>
    </row>
    <row r="12" spans="1:9">
      <c r="A12" s="4" t="s">
        <v>302</v>
      </c>
      <c r="H12" s="9" t="n">
        <v>11.5</v>
      </c>
    </row>
    <row r="13" spans="1:9">
      <c r="A13" s="4" t="s">
        <v>303</v>
      </c>
    </row>
    <row r="14" spans="1:9">
      <c r="A14" s="3" t="s">
        <v>298</v>
      </c>
    </row>
    <row r="15" spans="1:9">
      <c r="A15" s="4" t="s">
        <v>63</v>
      </c>
      <c r="H15" s="5" t="n">
        <v>34965</v>
      </c>
    </row>
    <row r="16" spans="1:9">
      <c r="A16" s="4" t="s">
        <v>61</v>
      </c>
      <c r="H16" s="7" t="n">
        <v>1000</v>
      </c>
    </row>
    <row r="17" spans="1:9">
      <c r="A17" s="4" t="s">
        <v>299</v>
      </c>
      <c r="H17" s="7" t="n">
        <v>34965000</v>
      </c>
    </row>
    <row r="18" spans="1:9">
      <c r="A18" s="4" t="s">
        <v>304</v>
      </c>
      <c r="C18" s="4" t="s">
        <v>305</v>
      </c>
    </row>
    <row r="19" spans="1:9">
      <c r="A19" s="4" t="s">
        <v>306</v>
      </c>
      <c r="C19" s="4" t="s">
        <v>307</v>
      </c>
    </row>
    <row r="20" spans="1:9">
      <c r="A20" s="4" t="s">
        <v>308</v>
      </c>
      <c r="C20" s="4" t="s">
        <v>309</v>
      </c>
    </row>
    <row r="21" spans="1:9">
      <c r="A21" s="4" t="s">
        <v>310</v>
      </c>
    </row>
    <row r="22" spans="1:9">
      <c r="A22" s="3" t="s">
        <v>298</v>
      </c>
    </row>
    <row r="23" spans="1:9">
      <c r="A23" s="4" t="s">
        <v>311</v>
      </c>
      <c r="G23" s="5" t="n">
        <v>388924</v>
      </c>
    </row>
    <row r="24" spans="1:9">
      <c r="A24" s="4" t="s">
        <v>312</v>
      </c>
    </row>
    <row r="25" spans="1:9">
      <c r="A25" s="3" t="s">
        <v>298</v>
      </c>
    </row>
    <row r="26" spans="1:9">
      <c r="A26" s="4" t="s">
        <v>311</v>
      </c>
      <c r="G26" s="5" t="n">
        <v>741614</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3</v>
      </c>
      <c r="B1" s="2" t="s">
        <v>2</v>
      </c>
      <c r="C1" s="2" t="s">
        <v>314</v>
      </c>
      <c r="D1" s="2" t="s">
        <v>23</v>
      </c>
      <c r="E1" s="2" t="s">
        <v>71</v>
      </c>
      <c r="F1" s="2" t="s">
        <v>315</v>
      </c>
      <c r="G1" s="2" t="s">
        <v>316</v>
      </c>
    </row>
    <row r="2" spans="1:7">
      <c r="A2" s="3" t="s">
        <v>317</v>
      </c>
    </row>
    <row r="3" spans="1:7">
      <c r="A3" s="4" t="s">
        <v>318</v>
      </c>
      <c r="B3" s="7" t="n">
        <v>198546</v>
      </c>
      <c r="D3" s="7" t="n">
        <v>61197</v>
      </c>
    </row>
    <row r="4" spans="1:7">
      <c r="A4" s="4" t="s">
        <v>319</v>
      </c>
      <c r="B4" s="5" t="n">
        <v>-216</v>
      </c>
      <c r="C4" s="7" t="n">
        <v>-216</v>
      </c>
      <c r="D4" s="5" t="n">
        <v>-216</v>
      </c>
      <c r="E4" s="7" t="n">
        <v>-135</v>
      </c>
      <c r="F4" s="7" t="n">
        <v>-135</v>
      </c>
      <c r="G4" s="7" t="n">
        <v>-135</v>
      </c>
    </row>
    <row r="5" spans="1:7">
      <c r="A5" s="4" t="s">
        <v>320</v>
      </c>
      <c r="B5" s="5" t="n">
        <v>198330</v>
      </c>
      <c r="D5" s="5" t="n">
        <v>60981</v>
      </c>
    </row>
    <row r="6" spans="1:7">
      <c r="A6" s="4" t="s">
        <v>321</v>
      </c>
    </row>
    <row r="7" spans="1:7">
      <c r="A7" s="3" t="s">
        <v>317</v>
      </c>
    </row>
    <row r="8" spans="1:7">
      <c r="A8" s="4" t="s">
        <v>318</v>
      </c>
      <c r="B8" s="5" t="n">
        <v>152958</v>
      </c>
      <c r="D8" s="5" t="n">
        <v>44696</v>
      </c>
    </row>
    <row r="9" spans="1:7">
      <c r="A9" s="4" t="s">
        <v>322</v>
      </c>
    </row>
    <row r="10" spans="1:7">
      <c r="A10" s="3" t="s">
        <v>317</v>
      </c>
    </row>
    <row r="11" spans="1:7">
      <c r="A11" s="4" t="s">
        <v>318</v>
      </c>
      <c r="B11" s="7" t="n">
        <v>45588</v>
      </c>
      <c r="D11" s="7" t="n">
        <v>165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70</v>
      </c>
      <c r="D1" s="2" t="s">
        <v>1</v>
      </c>
    </row>
    <row r="2" spans="1:6">
      <c r="B2" s="2" t="s">
        <v>2</v>
      </c>
      <c r="C2" s="2" t="s">
        <v>71</v>
      </c>
      <c r="D2" s="2" t="s">
        <v>2</v>
      </c>
      <c r="E2" s="2" t="s">
        <v>71</v>
      </c>
      <c r="F2" s="2" t="s">
        <v>23</v>
      </c>
    </row>
    <row r="3" spans="1:6">
      <c r="A3" s="3" t="s">
        <v>324</v>
      </c>
    </row>
    <row r="4" spans="1:6">
      <c r="A4" s="4" t="s">
        <v>325</v>
      </c>
      <c r="B4" s="7" t="n">
        <v>216</v>
      </c>
      <c r="C4" s="7" t="n">
        <v>135</v>
      </c>
      <c r="D4" s="7" t="n">
        <v>216</v>
      </c>
      <c r="E4" s="7" t="n">
        <v>135</v>
      </c>
    </row>
    <row r="5" spans="1:6">
      <c r="A5" s="4" t="s">
        <v>326</v>
      </c>
      <c r="B5" s="5" t="n">
        <v>0</v>
      </c>
      <c r="C5" s="5" t="n">
        <v>0</v>
      </c>
      <c r="D5" s="5" t="n">
        <v>0</v>
      </c>
      <c r="E5" s="5" t="n">
        <v>0</v>
      </c>
    </row>
    <row r="6" spans="1:6">
      <c r="A6" s="4" t="s">
        <v>327</v>
      </c>
      <c r="B6" s="5" t="n">
        <v>0</v>
      </c>
      <c r="C6" s="5" t="n">
        <v>0</v>
      </c>
      <c r="D6" s="5" t="n">
        <v>0</v>
      </c>
      <c r="E6" s="5" t="n">
        <v>0</v>
      </c>
    </row>
    <row r="7" spans="1:6">
      <c r="A7" s="4" t="s">
        <v>328</v>
      </c>
      <c r="B7" s="5" t="n">
        <v>216</v>
      </c>
      <c r="C7" s="5" t="n">
        <v>135</v>
      </c>
      <c r="D7" s="5" t="n">
        <v>216</v>
      </c>
      <c r="E7" s="5" t="n">
        <v>135</v>
      </c>
    </row>
    <row r="8" spans="1:6">
      <c r="A8" s="3" t="s">
        <v>317</v>
      </c>
    </row>
    <row r="9" spans="1:6">
      <c r="A9" s="4" t="s">
        <v>329</v>
      </c>
      <c r="B9" s="5" t="n">
        <v>60039</v>
      </c>
      <c r="D9" s="5" t="n">
        <v>60039</v>
      </c>
      <c r="F9" s="7" t="n">
        <v>33479</v>
      </c>
    </row>
    <row r="10" spans="1:6">
      <c r="A10" s="4" t="s">
        <v>330</v>
      </c>
      <c r="B10" s="5" t="n">
        <v>27008</v>
      </c>
      <c r="C10" s="7" t="n">
        <v>24304</v>
      </c>
      <c r="D10" s="5" t="n">
        <v>40722</v>
      </c>
      <c r="E10" s="7" t="n">
        <v>46572</v>
      </c>
    </row>
    <row r="11" spans="1:6">
      <c r="A11" s="4" t="s">
        <v>331</v>
      </c>
    </row>
    <row r="12" spans="1:6">
      <c r="A12" s="3" t="s">
        <v>317</v>
      </c>
    </row>
    <row r="13" spans="1:6">
      <c r="A13" s="4" t="s">
        <v>329</v>
      </c>
      <c r="B13" s="7" t="n">
        <v>9000</v>
      </c>
      <c r="D13" s="5" t="n">
        <v>9000</v>
      </c>
    </row>
    <row r="14" spans="1:6">
      <c r="A14" s="4" t="s">
        <v>330</v>
      </c>
      <c r="D14" s="7" t="n">
        <v>5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142</v>
      </c>
    </row>
    <row r="3" spans="1:3">
      <c r="A3" s="4" t="s">
        <v>333</v>
      </c>
      <c r="B3" s="7" t="n">
        <v>1432367</v>
      </c>
      <c r="C3" s="7" t="n">
        <v>861050</v>
      </c>
    </row>
    <row r="4" spans="1:3">
      <c r="A4" s="4" t="s">
        <v>334</v>
      </c>
      <c r="B4" s="5" t="n">
        <v>174334</v>
      </c>
      <c r="C4" s="5" t="n">
        <v>131997</v>
      </c>
    </row>
    <row r="5" spans="1:3">
      <c r="A5" s="4" t="s">
        <v>335</v>
      </c>
      <c r="B5" s="5" t="n">
        <v>1606701</v>
      </c>
      <c r="C5" s="5" t="n">
        <v>993047</v>
      </c>
    </row>
    <row r="6" spans="1:3">
      <c r="A6" s="4" t="s">
        <v>336</v>
      </c>
      <c r="B6" s="5" t="n">
        <v>-1573535</v>
      </c>
      <c r="C6" s="5" t="n">
        <v>-981832</v>
      </c>
    </row>
    <row r="7" spans="1:3">
      <c r="A7" s="4" t="s">
        <v>27</v>
      </c>
      <c r="B7" s="5" t="n">
        <v>74155</v>
      </c>
      <c r="C7" s="5" t="n">
        <v>18613</v>
      </c>
    </row>
    <row r="8" spans="1:3">
      <c r="A8" s="4" t="s">
        <v>337</v>
      </c>
      <c r="B8" s="5" t="n">
        <v>-40989</v>
      </c>
      <c r="C8" s="5" t="n">
        <v>-7398</v>
      </c>
    </row>
    <row r="9" spans="1:3">
      <c r="A9" s="4" t="s">
        <v>338</v>
      </c>
      <c r="B9" s="7" t="n">
        <v>33166</v>
      </c>
      <c r="C9" s="7" t="n">
        <v>112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142</v>
      </c>
    </row>
    <row r="3" spans="1:3">
      <c r="A3" s="4" t="s">
        <v>340</v>
      </c>
      <c r="B3" s="7" t="n">
        <v>60039</v>
      </c>
      <c r="C3" s="7" t="n">
        <v>33479</v>
      </c>
    </row>
    <row r="4" spans="1:3">
      <c r="A4" s="4" t="s">
        <v>341</v>
      </c>
      <c r="B4" s="5" t="n">
        <v>0</v>
      </c>
      <c r="C4" s="5" t="n">
        <v>0</v>
      </c>
    </row>
    <row r="5" spans="1:3">
      <c r="A5" s="4" t="s">
        <v>342</v>
      </c>
      <c r="B5" s="7" t="n">
        <v>60039</v>
      </c>
      <c r="C5" s="7" t="n">
        <v>334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79279</v>
      </c>
      <c r="C4" s="7" t="n">
        <v>177830</v>
      </c>
      <c r="D4" s="7" t="n">
        <v>503487</v>
      </c>
      <c r="E4" s="7" t="n">
        <v>336128</v>
      </c>
    </row>
    <row r="5" spans="1:5">
      <c r="A5" s="4" t="s">
        <v>74</v>
      </c>
      <c r="B5" s="5" t="n">
        <v>252271</v>
      </c>
      <c r="C5" s="5" t="n">
        <v>153526</v>
      </c>
      <c r="D5" s="5" t="n">
        <v>462765</v>
      </c>
      <c r="E5" s="5" t="n">
        <v>289556</v>
      </c>
    </row>
    <row r="6" spans="1:5">
      <c r="A6" s="4" t="s">
        <v>75</v>
      </c>
      <c r="B6" s="5" t="n">
        <v>27008</v>
      </c>
      <c r="C6" s="5" t="n">
        <v>24304</v>
      </c>
      <c r="D6" s="5" t="n">
        <v>40722</v>
      </c>
      <c r="E6" s="5" t="n">
        <v>46572</v>
      </c>
    </row>
    <row r="7" spans="1:5">
      <c r="A7" s="4" t="s">
        <v>76</v>
      </c>
      <c r="B7" s="5" t="n">
        <v>16964</v>
      </c>
      <c r="C7" s="5" t="n">
        <v>9491</v>
      </c>
      <c r="D7" s="5" t="n">
        <v>43122</v>
      </c>
      <c r="E7" s="5" t="n">
        <v>23953</v>
      </c>
    </row>
    <row r="8" spans="1:5">
      <c r="A8" s="4" t="s">
        <v>77</v>
      </c>
      <c r="B8" s="5" t="n">
        <v>10044</v>
      </c>
      <c r="C8" s="5" t="n">
        <v>14813</v>
      </c>
      <c r="D8" s="5" t="n">
        <v>-2400</v>
      </c>
      <c r="E8" s="5" t="n">
        <v>22619</v>
      </c>
    </row>
    <row r="9" spans="1:5">
      <c r="A9" s="3" t="s">
        <v>78</v>
      </c>
    </row>
    <row r="10" spans="1:5">
      <c r="A10" s="4" t="s">
        <v>79</v>
      </c>
      <c r="B10" s="5" t="n">
        <v>-1579</v>
      </c>
      <c r="C10" s="5" t="n">
        <v>-690</v>
      </c>
      <c r="D10" s="5" t="n">
        <v>-3960</v>
      </c>
      <c r="E10" s="5" t="n">
        <v>-1404</v>
      </c>
    </row>
    <row r="11" spans="1:5">
      <c r="A11" s="4" t="s">
        <v>80</v>
      </c>
      <c r="B11" s="5" t="n">
        <v>-1859</v>
      </c>
      <c r="C11" s="5" t="n">
        <v>386</v>
      </c>
      <c r="D11" s="5" t="n">
        <v>-1848</v>
      </c>
      <c r="E11" s="5" t="n">
        <v>1046</v>
      </c>
    </row>
    <row r="12" spans="1:5">
      <c r="A12" s="4" t="s">
        <v>81</v>
      </c>
      <c r="B12" s="5" t="n">
        <v>6606</v>
      </c>
      <c r="C12" s="5" t="n">
        <v>14509</v>
      </c>
      <c r="D12" s="5" t="n">
        <v>-8208</v>
      </c>
      <c r="E12" s="5" t="n">
        <v>22261</v>
      </c>
    </row>
    <row r="13" spans="1:5">
      <c r="A13" s="4" t="s">
        <v>82</v>
      </c>
      <c r="B13" s="5" t="n">
        <v>-870</v>
      </c>
      <c r="C13" s="5" t="n">
        <v>-5354</v>
      </c>
      <c r="D13" s="5" t="n">
        <v>1467</v>
      </c>
      <c r="E13" s="5" t="n">
        <v>-8128</v>
      </c>
    </row>
    <row r="14" spans="1:5">
      <c r="A14" s="4" t="s">
        <v>83</v>
      </c>
      <c r="B14" s="7" t="n">
        <v>5736</v>
      </c>
      <c r="C14" s="7" t="n">
        <v>9155</v>
      </c>
      <c r="D14" s="7" t="n">
        <v>-6741</v>
      </c>
      <c r="E14" s="7" t="n">
        <v>14133</v>
      </c>
    </row>
    <row r="15" spans="1:5">
      <c r="A15" s="4" t="s">
        <v>84</v>
      </c>
      <c r="B15" s="9" t="n">
        <v>0.24</v>
      </c>
      <c r="C15" s="9" t="n">
        <v>0.42</v>
      </c>
      <c r="D15" s="9" t="n">
        <v>-0.36</v>
      </c>
      <c r="E15" s="9" t="n">
        <v>0.65</v>
      </c>
    </row>
    <row r="16" spans="1:5">
      <c r="A16" s="4" t="s">
        <v>85</v>
      </c>
      <c r="B16" s="9" t="n">
        <v>0.17</v>
      </c>
      <c r="C16" s="9" t="n">
        <v>0.42</v>
      </c>
      <c r="D16" s="9" t="n">
        <v>-0.36</v>
      </c>
      <c r="E16" s="9" t="n">
        <v>0.65</v>
      </c>
    </row>
    <row r="17" spans="1:5">
      <c r="A17" s="4" t="s">
        <v>86</v>
      </c>
      <c r="B17" s="5" t="n">
        <v>21577650</v>
      </c>
      <c r="C17" s="5" t="n">
        <v>21577650</v>
      </c>
      <c r="D17" s="5" t="n">
        <v>21577650</v>
      </c>
      <c r="E17" s="5" t="n">
        <v>21577650</v>
      </c>
    </row>
    <row r="18" spans="1:5">
      <c r="A18" s="4" t="s">
        <v>87</v>
      </c>
      <c r="B18" s="5" t="n">
        <v>34100088</v>
      </c>
      <c r="C18" s="5" t="n">
        <v>21577650</v>
      </c>
      <c r="D18" s="5" t="n">
        <v>21577650</v>
      </c>
      <c r="E18" s="5" t="n">
        <v>215776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43</v>
      </c>
      <c r="B1" s="2" t="s">
        <v>70</v>
      </c>
      <c r="D1" s="2" t="s">
        <v>1</v>
      </c>
    </row>
    <row r="2" spans="1:6">
      <c r="B2" s="2" t="s">
        <v>2</v>
      </c>
      <c r="C2" s="2" t="s">
        <v>71</v>
      </c>
      <c r="D2" s="2" t="s">
        <v>2</v>
      </c>
      <c r="E2" s="2" t="s">
        <v>71</v>
      </c>
      <c r="F2" s="2" t="s">
        <v>23</v>
      </c>
    </row>
    <row r="3" spans="1:6">
      <c r="A3" s="3" t="s">
        <v>344</v>
      </c>
    </row>
    <row r="4" spans="1:6">
      <c r="A4" s="4" t="s">
        <v>345</v>
      </c>
      <c r="B4" s="7" t="n">
        <v>127411</v>
      </c>
      <c r="D4" s="7" t="n">
        <v>127411</v>
      </c>
      <c r="F4" s="7" t="n">
        <v>48675</v>
      </c>
    </row>
    <row r="5" spans="1:6">
      <c r="A5" s="4" t="s">
        <v>346</v>
      </c>
      <c r="B5" s="5" t="n">
        <v>-23351</v>
      </c>
      <c r="D5" s="5" t="n">
        <v>-23351</v>
      </c>
      <c r="F5" s="5" t="n">
        <v>-17770</v>
      </c>
    </row>
    <row r="6" spans="1:6">
      <c r="A6" s="4" t="s">
        <v>30</v>
      </c>
      <c r="B6" s="5" t="n">
        <v>104060</v>
      </c>
      <c r="D6" s="5" t="n">
        <v>104060</v>
      </c>
      <c r="F6" s="5" t="n">
        <v>30905</v>
      </c>
    </row>
    <row r="7" spans="1:6">
      <c r="A7" s="4" t="s">
        <v>347</v>
      </c>
      <c r="B7" s="5" t="n">
        <v>2471</v>
      </c>
      <c r="C7" s="7" t="n">
        <v>1355</v>
      </c>
      <c r="D7" s="5" t="n">
        <v>6388</v>
      </c>
      <c r="E7" s="7" t="n">
        <v>3444</v>
      </c>
    </row>
    <row r="8" spans="1:6">
      <c r="A8" s="4" t="s">
        <v>348</v>
      </c>
    </row>
    <row r="9" spans="1:6">
      <c r="A9" s="3" t="s">
        <v>344</v>
      </c>
    </row>
    <row r="10" spans="1:6">
      <c r="A10" s="4" t="s">
        <v>345</v>
      </c>
      <c r="B10" s="5" t="n">
        <v>1768</v>
      </c>
      <c r="D10" s="5" t="n">
        <v>1768</v>
      </c>
      <c r="F10" s="5" t="n">
        <v>416</v>
      </c>
    </row>
    <row r="11" spans="1:6">
      <c r="A11" s="4" t="s">
        <v>349</v>
      </c>
    </row>
    <row r="12" spans="1:6">
      <c r="A12" s="3" t="s">
        <v>344</v>
      </c>
    </row>
    <row r="13" spans="1:6">
      <c r="A13" s="4" t="s">
        <v>345</v>
      </c>
      <c r="B13" s="5" t="n">
        <v>860</v>
      </c>
      <c r="D13" s="5" t="n">
        <v>860</v>
      </c>
      <c r="F13" s="5" t="n">
        <v>0</v>
      </c>
    </row>
    <row r="14" spans="1:6">
      <c r="A14" s="4" t="s">
        <v>350</v>
      </c>
    </row>
    <row r="15" spans="1:6">
      <c r="A15" s="3" t="s">
        <v>344</v>
      </c>
    </row>
    <row r="16" spans="1:6">
      <c r="A16" s="4" t="s">
        <v>345</v>
      </c>
      <c r="B16" s="5" t="n">
        <v>120627</v>
      </c>
      <c r="D16" s="5" t="n">
        <v>120627</v>
      </c>
      <c r="F16" s="5" t="n">
        <v>46404</v>
      </c>
    </row>
    <row r="17" spans="1:6">
      <c r="A17" s="4" t="s">
        <v>351</v>
      </c>
    </row>
    <row r="18" spans="1:6">
      <c r="A18" s="3" t="s">
        <v>344</v>
      </c>
    </row>
    <row r="19" spans="1:6">
      <c r="A19" s="4" t="s">
        <v>345</v>
      </c>
      <c r="B19" s="5" t="n">
        <v>1863</v>
      </c>
      <c r="D19" s="5" t="n">
        <v>1863</v>
      </c>
      <c r="F19" s="5" t="n">
        <v>1451</v>
      </c>
    </row>
    <row r="20" spans="1:6">
      <c r="A20" s="4" t="s">
        <v>352</v>
      </c>
    </row>
    <row r="21" spans="1:6">
      <c r="A21" s="3" t="s">
        <v>344</v>
      </c>
    </row>
    <row r="22" spans="1:6">
      <c r="A22" s="4" t="s">
        <v>345</v>
      </c>
      <c r="B22" s="7" t="n">
        <v>2293</v>
      </c>
      <c r="D22" s="7" t="n">
        <v>2293</v>
      </c>
      <c r="F22" s="7" t="n">
        <v>4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3</v>
      </c>
    </row>
    <row r="2" spans="1:3">
      <c r="A2" s="3" t="s">
        <v>354</v>
      </c>
    </row>
    <row r="3" spans="1:3">
      <c r="A3" s="4" t="s">
        <v>47</v>
      </c>
      <c r="B3" s="7" t="n">
        <v>69373</v>
      </c>
      <c r="C3" s="7" t="n">
        <v>0</v>
      </c>
    </row>
    <row r="4" spans="1:3">
      <c r="A4" s="4" t="s">
        <v>355</v>
      </c>
    </row>
    <row r="5" spans="1:3">
      <c r="A5" s="3" t="s">
        <v>354</v>
      </c>
    </row>
    <row r="6" spans="1:3">
      <c r="A6" s="4" t="s">
        <v>47</v>
      </c>
      <c r="B6" s="5" t="n">
        <v>69373</v>
      </c>
    </row>
    <row r="7" spans="1:3">
      <c r="A7" s="4" t="s">
        <v>356</v>
      </c>
    </row>
    <row r="8" spans="1:3">
      <c r="A8" s="3" t="s">
        <v>354</v>
      </c>
    </row>
    <row r="9" spans="1:3">
      <c r="A9" s="4" t="s">
        <v>47</v>
      </c>
      <c r="B9" s="5" t="n">
        <v>0</v>
      </c>
    </row>
    <row r="10" spans="1:3">
      <c r="A10" s="4" t="s">
        <v>357</v>
      </c>
    </row>
    <row r="11" spans="1:3">
      <c r="A11" s="3" t="s">
        <v>354</v>
      </c>
    </row>
    <row r="12" spans="1:3">
      <c r="A12" s="4" t="s">
        <v>47</v>
      </c>
      <c r="B12" s="5" t="n">
        <v>0</v>
      </c>
    </row>
    <row r="13" spans="1:3">
      <c r="A13" s="4" t="s">
        <v>358</v>
      </c>
    </row>
    <row r="14" spans="1:3">
      <c r="A14" s="3" t="s">
        <v>354</v>
      </c>
    </row>
    <row r="15" spans="1:3">
      <c r="A15" s="4" t="s">
        <v>47</v>
      </c>
      <c r="B15" s="7" t="n">
        <v>69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361</v>
      </c>
    </row>
    <row r="4" spans="1:2">
      <c r="A4" s="4" t="s">
        <v>362</v>
      </c>
      <c r="B4" s="7" t="n">
        <v>69373</v>
      </c>
    </row>
    <row r="5" spans="1:2">
      <c r="A5" s="4" t="s">
        <v>363</v>
      </c>
      <c r="B5" s="7" t="n">
        <v>69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364</v>
      </c>
      <c r="B1" s="2" t="s">
        <v>365</v>
      </c>
    </row>
    <row r="2" spans="1:2">
      <c r="A2" s="3" t="s">
        <v>147</v>
      </c>
    </row>
    <row r="3" spans="1:2">
      <c r="A3" s="4" t="s">
        <v>243</v>
      </c>
      <c r="B3" s="5" t="n">
        <v>9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6</v>
      </c>
      <c r="B1" s="2" t="s">
        <v>2</v>
      </c>
      <c r="C1" s="2" t="s">
        <v>23</v>
      </c>
    </row>
    <row r="2" spans="1:3">
      <c r="A2" s="3" t="s">
        <v>367</v>
      </c>
    </row>
    <row r="3" spans="1:3">
      <c r="A3" s="4" t="s">
        <v>368</v>
      </c>
      <c r="B3" s="7" t="n">
        <v>235560</v>
      </c>
      <c r="C3" s="7" t="n">
        <v>33674</v>
      </c>
    </row>
    <row r="4" spans="1:3">
      <c r="A4" s="4" t="s">
        <v>369</v>
      </c>
      <c r="B4" s="5" t="n">
        <v>-4416</v>
      </c>
      <c r="C4" s="5" t="n">
        <v>0</v>
      </c>
    </row>
    <row r="5" spans="1:3">
      <c r="A5" s="4" t="s">
        <v>42</v>
      </c>
      <c r="B5" s="5" t="n">
        <v>0</v>
      </c>
      <c r="C5" s="5" t="n">
        <v>-33674</v>
      </c>
    </row>
    <row r="6" spans="1:3">
      <c r="A6" s="4" t="s">
        <v>370</v>
      </c>
      <c r="B6" s="5" t="n">
        <v>-10531</v>
      </c>
      <c r="C6" s="5" t="n">
        <v>0</v>
      </c>
    </row>
    <row r="7" spans="1:3">
      <c r="A7" s="4" t="s">
        <v>45</v>
      </c>
      <c r="B7" s="5" t="n">
        <v>220613</v>
      </c>
      <c r="C7" s="5" t="n">
        <v>0</v>
      </c>
    </row>
    <row r="8" spans="1:3">
      <c r="A8" s="4" t="s">
        <v>371</v>
      </c>
    </row>
    <row r="9" spans="1:3">
      <c r="A9" s="3" t="s">
        <v>367</v>
      </c>
    </row>
    <row r="10" spans="1:3">
      <c r="A10" s="4" t="s">
        <v>368</v>
      </c>
      <c r="B10" s="5" t="n">
        <v>0</v>
      </c>
      <c r="C10" s="5" t="n">
        <v>33674</v>
      </c>
    </row>
    <row r="11" spans="1:3">
      <c r="A11" s="4" t="s">
        <v>372</v>
      </c>
    </row>
    <row r="12" spans="1:3">
      <c r="A12" s="3" t="s">
        <v>367</v>
      </c>
    </row>
    <row r="13" spans="1:3">
      <c r="A13" s="4" t="s">
        <v>368</v>
      </c>
      <c r="B13" s="5" t="n">
        <v>30500</v>
      </c>
      <c r="C13" s="5" t="n">
        <v>0</v>
      </c>
    </row>
    <row r="14" spans="1:3">
      <c r="A14" s="4" t="s">
        <v>373</v>
      </c>
    </row>
    <row r="15" spans="1:3">
      <c r="A15" s="3" t="s">
        <v>367</v>
      </c>
    </row>
    <row r="16" spans="1:3">
      <c r="A16" s="4" t="s">
        <v>368</v>
      </c>
      <c r="B16" s="7" t="n">
        <v>200644</v>
      </c>
      <c r="C1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4"/>
    <col customWidth="1" max="5" min="5" width="14"/>
    <col customWidth="1" max="6" min="6" width="14"/>
    <col customWidth="1" max="7" min="7" width="14"/>
  </cols>
  <sheetData>
    <row r="1" spans="1:7">
      <c r="A1" s="1" t="s">
        <v>374</v>
      </c>
      <c r="B1" s="2" t="s">
        <v>375</v>
      </c>
      <c r="C1" s="2" t="s">
        <v>376</v>
      </c>
      <c r="D1" s="2" t="s">
        <v>2</v>
      </c>
      <c r="E1" s="2" t="s">
        <v>236</v>
      </c>
      <c r="F1" s="2" t="s">
        <v>238</v>
      </c>
      <c r="G1" s="2" t="s">
        <v>23</v>
      </c>
    </row>
    <row r="2" spans="1:7">
      <c r="A2" s="3" t="s">
        <v>367</v>
      </c>
    </row>
    <row r="3" spans="1:7">
      <c r="A3" s="4" t="s">
        <v>45</v>
      </c>
      <c r="D3" s="7" t="n">
        <v>235560000</v>
      </c>
      <c r="G3" s="7" t="n">
        <v>33674000</v>
      </c>
    </row>
    <row r="4" spans="1:7">
      <c r="A4" s="4" t="s">
        <v>377</v>
      </c>
      <c r="D4" s="5" t="n">
        <v>6179000</v>
      </c>
      <c r="G4" s="5" t="n">
        <v>5934000</v>
      </c>
    </row>
    <row r="5" spans="1:7">
      <c r="A5" s="4" t="s">
        <v>378</v>
      </c>
      <c r="D5" s="5" t="n">
        <v>1085196000</v>
      </c>
      <c r="G5" s="5" t="n">
        <v>535529000</v>
      </c>
    </row>
    <row r="6" spans="1:7">
      <c r="A6" s="4" t="s">
        <v>379</v>
      </c>
      <c r="D6" s="7" t="n">
        <v>10531000</v>
      </c>
      <c r="G6" s="7" t="n">
        <v>0</v>
      </c>
    </row>
    <row r="7" spans="1:7">
      <c r="A7" s="4" t="s">
        <v>380</v>
      </c>
    </row>
    <row r="8" spans="1:7">
      <c r="A8" s="3" t="s">
        <v>367</v>
      </c>
    </row>
    <row r="9" spans="1:7">
      <c r="A9" s="4" t="s">
        <v>381</v>
      </c>
      <c r="D9" s="4" t="s">
        <v>382</v>
      </c>
    </row>
    <row r="10" spans="1:7">
      <c r="A10" s="4" t="s">
        <v>383</v>
      </c>
    </row>
    <row r="11" spans="1:7">
      <c r="A11" s="3" t="s">
        <v>367</v>
      </c>
    </row>
    <row r="12" spans="1:7">
      <c r="A12" s="4" t="s">
        <v>384</v>
      </c>
      <c r="D12" s="4" t="s">
        <v>385</v>
      </c>
      <c r="G12" s="4" t="s">
        <v>386</v>
      </c>
    </row>
    <row r="13" spans="1:7">
      <c r="A13" s="4" t="s">
        <v>387</v>
      </c>
    </row>
    <row r="14" spans="1:7">
      <c r="A14" s="3" t="s">
        <v>367</v>
      </c>
    </row>
    <row r="15" spans="1:7">
      <c r="A15" s="4" t="s">
        <v>45</v>
      </c>
      <c r="D15" s="7" t="n">
        <v>0</v>
      </c>
      <c r="G15" s="7" t="n">
        <v>33674000</v>
      </c>
    </row>
    <row r="16" spans="1:7">
      <c r="A16" s="4" t="s">
        <v>388</v>
      </c>
    </row>
    <row r="17" spans="1:7">
      <c r="A17" s="3" t="s">
        <v>367</v>
      </c>
    </row>
    <row r="18" spans="1:7">
      <c r="A18" s="4" t="s">
        <v>45</v>
      </c>
      <c r="D18" s="5" t="n">
        <v>30500000</v>
      </c>
      <c r="G18" s="5" t="n">
        <v>0</v>
      </c>
    </row>
    <row r="19" spans="1:7">
      <c r="A19" s="4" t="s">
        <v>389</v>
      </c>
      <c r="F19" s="7" t="n">
        <v>50000000</v>
      </c>
    </row>
    <row r="20" spans="1:7">
      <c r="A20" s="4" t="s">
        <v>390</v>
      </c>
      <c r="D20" s="5" t="n">
        <v>1800000</v>
      </c>
    </row>
    <row r="21" spans="1:7">
      <c r="A21" s="4" t="s">
        <v>391</v>
      </c>
    </row>
    <row r="22" spans="1:7">
      <c r="A22" s="3" t="s">
        <v>367</v>
      </c>
    </row>
    <row r="23" spans="1:7">
      <c r="A23" s="4" t="s">
        <v>45</v>
      </c>
      <c r="D23" s="5" t="n">
        <v>200644000</v>
      </c>
      <c r="G23" s="7" t="n">
        <v>0</v>
      </c>
    </row>
    <row r="24" spans="1:7">
      <c r="A24" s="4" t="s">
        <v>392</v>
      </c>
      <c r="F24" s="7" t="n">
        <v>50000000</v>
      </c>
    </row>
    <row r="25" spans="1:7">
      <c r="A25" s="4" t="s">
        <v>393</v>
      </c>
    </row>
    <row r="26" spans="1:7">
      <c r="A26" s="3" t="s">
        <v>367</v>
      </c>
    </row>
    <row r="27" spans="1:7">
      <c r="A27" s="4" t="s">
        <v>394</v>
      </c>
      <c r="E27" s="7" t="n">
        <v>325000000</v>
      </c>
    </row>
    <row r="28" spans="1:7">
      <c r="A28" s="4" t="s">
        <v>395</v>
      </c>
    </row>
    <row r="29" spans="1:7">
      <c r="A29" s="3" t="s">
        <v>367</v>
      </c>
    </row>
    <row r="30" spans="1:7">
      <c r="A30" s="4" t="s">
        <v>394</v>
      </c>
      <c r="E30" s="5" t="n">
        <v>200000000</v>
      </c>
    </row>
    <row r="31" spans="1:7">
      <c r="A31" s="4" t="s">
        <v>396</v>
      </c>
    </row>
    <row r="32" spans="1:7">
      <c r="A32" s="3" t="s">
        <v>367</v>
      </c>
    </row>
    <row r="33" spans="1:7">
      <c r="A33" s="4" t="s">
        <v>394</v>
      </c>
      <c r="E33" s="5" t="n">
        <v>75000000</v>
      </c>
    </row>
    <row r="34" spans="1:7">
      <c r="A34" s="4" t="s">
        <v>397</v>
      </c>
    </row>
    <row r="35" spans="1:7">
      <c r="A35" s="3" t="s">
        <v>367</v>
      </c>
    </row>
    <row r="36" spans="1:7">
      <c r="A36" s="4" t="s">
        <v>394</v>
      </c>
      <c r="D36" s="7" t="n">
        <v>31000000</v>
      </c>
      <c r="E36" s="7" t="n">
        <v>50000000</v>
      </c>
    </row>
    <row r="37" spans="1:7">
      <c r="A37" s="4" t="s">
        <v>398</v>
      </c>
    </row>
    <row r="38" spans="1:7">
      <c r="A38" s="3" t="s">
        <v>367</v>
      </c>
    </row>
    <row r="39" spans="1:7">
      <c r="A39" s="4" t="s">
        <v>399</v>
      </c>
      <c r="D39" s="4" t="s">
        <v>400</v>
      </c>
    </row>
    <row r="40" spans="1:7">
      <c r="A40" s="4" t="s">
        <v>401</v>
      </c>
    </row>
    <row r="41" spans="1:7">
      <c r="A41" s="3" t="s">
        <v>367</v>
      </c>
    </row>
    <row r="42" spans="1:7">
      <c r="A42" s="4" t="s">
        <v>399</v>
      </c>
      <c r="D42" s="4" t="s">
        <v>402</v>
      </c>
    </row>
    <row r="43" spans="1:7">
      <c r="A43" s="4" t="s">
        <v>403</v>
      </c>
    </row>
    <row r="44" spans="1:7">
      <c r="A44" s="3" t="s">
        <v>367</v>
      </c>
    </row>
    <row r="45" spans="1:7">
      <c r="A45" s="4" t="s">
        <v>399</v>
      </c>
      <c r="D45" s="4" t="s">
        <v>402</v>
      </c>
    </row>
    <row r="46" spans="1:7">
      <c r="A46" s="4" t="s">
        <v>404</v>
      </c>
    </row>
    <row r="47" spans="1:7">
      <c r="A47" s="3" t="s">
        <v>367</v>
      </c>
    </row>
    <row r="48" spans="1:7">
      <c r="A48" s="4" t="s">
        <v>399</v>
      </c>
      <c r="D48" s="4" t="s">
        <v>405</v>
      </c>
    </row>
    <row r="49" spans="1:7">
      <c r="A49" s="4" t="s">
        <v>406</v>
      </c>
    </row>
    <row r="50" spans="1:7">
      <c r="A50" s="3" t="s">
        <v>367</v>
      </c>
    </row>
    <row r="51" spans="1:7">
      <c r="A51" s="4" t="s">
        <v>399</v>
      </c>
      <c r="D51" s="4" t="s">
        <v>407</v>
      </c>
    </row>
    <row r="52" spans="1:7">
      <c r="A52" s="4" t="s">
        <v>408</v>
      </c>
    </row>
    <row r="53" spans="1:7">
      <c r="A53" s="3" t="s">
        <v>367</v>
      </c>
    </row>
    <row r="54" spans="1:7">
      <c r="A54" s="4" t="s">
        <v>399</v>
      </c>
      <c r="D54" s="4" t="s">
        <v>409</v>
      </c>
    </row>
    <row r="55" spans="1:7">
      <c r="A55" s="4" t="s">
        <v>410</v>
      </c>
    </row>
    <row r="56" spans="1:7">
      <c r="A56" s="3" t="s">
        <v>367</v>
      </c>
    </row>
    <row r="57" spans="1:7">
      <c r="A57" s="4" t="s">
        <v>399</v>
      </c>
      <c r="D57" s="4" t="s">
        <v>409</v>
      </c>
    </row>
    <row r="58" spans="1:7">
      <c r="A58" s="4" t="s">
        <v>411</v>
      </c>
    </row>
    <row r="59" spans="1:7">
      <c r="A59" s="3" t="s">
        <v>367</v>
      </c>
    </row>
    <row r="60" spans="1:7">
      <c r="A60" s="4" t="s">
        <v>399</v>
      </c>
      <c r="D60" s="4" t="s">
        <v>412</v>
      </c>
    </row>
    <row r="61" spans="1:7">
      <c r="A61" s="4" t="s">
        <v>413</v>
      </c>
    </row>
    <row r="62" spans="1:7">
      <c r="A62" s="3" t="s">
        <v>367</v>
      </c>
    </row>
    <row r="63" spans="1:7">
      <c r="A63" s="4" t="s">
        <v>389</v>
      </c>
      <c r="C63" s="7" t="n">
        <v>100000000</v>
      </c>
    </row>
    <row r="64" spans="1:7">
      <c r="A64" s="4" t="s">
        <v>414</v>
      </c>
    </row>
    <row r="65" spans="1:7">
      <c r="A65" s="3" t="s">
        <v>367</v>
      </c>
    </row>
    <row r="66" spans="1:7">
      <c r="A66" s="4" t="s">
        <v>389</v>
      </c>
      <c r="C66" s="7" t="n">
        <v>25000000</v>
      </c>
    </row>
    <row r="67" spans="1:7">
      <c r="A67" s="4" t="s">
        <v>399</v>
      </c>
      <c r="C67" s="4" t="s">
        <v>415</v>
      </c>
    </row>
    <row r="68" spans="1:7">
      <c r="A68" s="4" t="s">
        <v>416</v>
      </c>
      <c r="C68" s="4" t="s">
        <v>309</v>
      </c>
    </row>
    <row r="69" spans="1:7">
      <c r="A69" s="4" t="s">
        <v>417</v>
      </c>
    </row>
    <row r="70" spans="1:7">
      <c r="A70" s="3" t="s">
        <v>367</v>
      </c>
    </row>
    <row r="71" spans="1:7">
      <c r="A71" s="4" t="s">
        <v>418</v>
      </c>
      <c r="C71" s="4" t="s">
        <v>419</v>
      </c>
    </row>
    <row r="72" spans="1:7">
      <c r="A72" s="4" t="s">
        <v>420</v>
      </c>
    </row>
    <row r="73" spans="1:7">
      <c r="A73" s="3" t="s">
        <v>367</v>
      </c>
    </row>
    <row r="74" spans="1:7">
      <c r="A74" s="4" t="s">
        <v>418</v>
      </c>
      <c r="C74" s="4" t="s">
        <v>421</v>
      </c>
    </row>
    <row r="75" spans="1:7">
      <c r="A75" s="4" t="s">
        <v>422</v>
      </c>
    </row>
    <row r="76" spans="1:7">
      <c r="A76" s="3" t="s">
        <v>367</v>
      </c>
    </row>
    <row r="77" spans="1:7">
      <c r="A77" s="4" t="s">
        <v>416</v>
      </c>
      <c r="B77" s="4" t="s">
        <v>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24</v>
      </c>
      <c r="B1" s="2" t="s">
        <v>360</v>
      </c>
    </row>
    <row r="2" spans="1:2">
      <c r="A2" s="3" t="s">
        <v>150</v>
      </c>
    </row>
    <row r="3" spans="1:2">
      <c r="A3" s="5" t="n">
        <v>2018</v>
      </c>
      <c r="B3" s="7" t="n">
        <v>3991</v>
      </c>
    </row>
    <row r="4" spans="1:2">
      <c r="A4" s="5" t="n">
        <v>2019</v>
      </c>
      <c r="B4" s="5" t="n">
        <v>15639</v>
      </c>
    </row>
    <row r="5" spans="1:2">
      <c r="A5" s="5" t="n">
        <v>2020</v>
      </c>
      <c r="B5" s="5" t="n">
        <v>14535</v>
      </c>
    </row>
    <row r="6" spans="1:2">
      <c r="A6" s="5" t="n">
        <v>2021</v>
      </c>
      <c r="B6" s="5" t="n">
        <v>8437</v>
      </c>
    </row>
    <row r="7" spans="1:2">
      <c r="A7" s="5" t="n">
        <v>2022</v>
      </c>
      <c r="B7" s="5" t="n">
        <v>3718</v>
      </c>
    </row>
    <row r="8" spans="1:2">
      <c r="A8" s="4" t="s">
        <v>425</v>
      </c>
      <c r="B8" s="5" t="n">
        <v>222026</v>
      </c>
    </row>
    <row r="9" spans="1:2">
      <c r="A9" s="4" t="s">
        <v>426</v>
      </c>
      <c r="B9" s="7" t="n">
        <v>2683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7</v>
      </c>
      <c r="B1" s="2" t="s">
        <v>70</v>
      </c>
      <c r="D1" s="2" t="s">
        <v>1</v>
      </c>
    </row>
    <row r="2" spans="1:6">
      <c r="B2" s="2" t="s">
        <v>2</v>
      </c>
      <c r="C2" s="2" t="s">
        <v>71</v>
      </c>
      <c r="D2" s="2" t="s">
        <v>2</v>
      </c>
      <c r="E2" s="2" t="s">
        <v>71</v>
      </c>
      <c r="F2" s="2" t="s">
        <v>23</v>
      </c>
    </row>
    <row r="3" spans="1:6">
      <c r="A3" s="3" t="s">
        <v>153</v>
      </c>
    </row>
    <row r="4" spans="1:6">
      <c r="A4" s="4" t="s">
        <v>428</v>
      </c>
      <c r="B4" s="7" t="n">
        <v>29563</v>
      </c>
      <c r="D4" s="7" t="n">
        <v>29563</v>
      </c>
      <c r="F4" s="7" t="n">
        <v>20590</v>
      </c>
    </row>
    <row r="5" spans="1:6">
      <c r="A5" s="4" t="s">
        <v>429</v>
      </c>
      <c r="B5" s="5" t="n">
        <v>40092</v>
      </c>
      <c r="D5" s="5" t="n">
        <v>40092</v>
      </c>
      <c r="F5" s="5" t="n">
        <v>27005</v>
      </c>
    </row>
    <row r="6" spans="1:6">
      <c r="A6" s="4" t="s">
        <v>430</v>
      </c>
      <c r="B6" s="5" t="n">
        <v>-7798</v>
      </c>
      <c r="D6" s="5" t="n">
        <v>-7798</v>
      </c>
      <c r="F6" s="5" t="n">
        <v>-2817</v>
      </c>
    </row>
    <row r="7" spans="1:6">
      <c r="A7" s="4" t="s">
        <v>431</v>
      </c>
      <c r="B7" s="5" t="n">
        <v>32294</v>
      </c>
      <c r="D7" s="5" t="n">
        <v>32294</v>
      </c>
      <c r="F7" s="7" t="n">
        <v>24188</v>
      </c>
    </row>
    <row r="8" spans="1:6">
      <c r="A8" s="4" t="s">
        <v>432</v>
      </c>
      <c r="B8" s="7" t="n">
        <v>512</v>
      </c>
      <c r="C8" s="7" t="n">
        <v>273</v>
      </c>
      <c r="D8" s="7" t="n">
        <v>1501</v>
      </c>
      <c r="E8" s="7" t="n">
        <v>10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33</v>
      </c>
      <c r="B1" s="2" t="s">
        <v>1</v>
      </c>
    </row>
    <row r="2" spans="1:4">
      <c r="B2" s="2" t="s">
        <v>434</v>
      </c>
      <c r="C2" s="2" t="s">
        <v>435</v>
      </c>
      <c r="D2" s="2" t="s">
        <v>436</v>
      </c>
    </row>
    <row r="3" spans="1:4">
      <c r="A3" s="3" t="s">
        <v>437</v>
      </c>
    </row>
    <row r="4" spans="1:4">
      <c r="A4" s="4" t="s">
        <v>438</v>
      </c>
      <c r="B4" s="5" t="n">
        <v>2</v>
      </c>
    </row>
    <row r="5" spans="1:4">
      <c r="A5" s="4" t="s">
        <v>439</v>
      </c>
      <c r="B5" s="5" t="n">
        <v>4</v>
      </c>
    </row>
    <row r="6" spans="1:4">
      <c r="A6" s="4" t="s">
        <v>440</v>
      </c>
    </row>
    <row r="7" spans="1:4">
      <c r="A7" s="3" t="s">
        <v>437</v>
      </c>
    </row>
    <row r="8" spans="1:4">
      <c r="A8" s="4" t="s">
        <v>441</v>
      </c>
      <c r="B8" s="4" t="s">
        <v>442</v>
      </c>
    </row>
    <row r="9" spans="1:4">
      <c r="A9" s="4" t="s">
        <v>443</v>
      </c>
      <c r="B9" s="7" t="n">
        <v>93</v>
      </c>
    </row>
    <row r="10" spans="1:4">
      <c r="A10" s="4" t="s">
        <v>444</v>
      </c>
      <c r="B10" s="5" t="n">
        <v>255</v>
      </c>
    </row>
    <row r="11" spans="1:4">
      <c r="A11" s="4" t="s">
        <v>445</v>
      </c>
      <c r="B11" s="5" t="n">
        <v>3163</v>
      </c>
      <c r="D11" s="7" t="n">
        <v>3356</v>
      </c>
    </row>
    <row r="12" spans="1:4">
      <c r="A12" s="4" t="s">
        <v>446</v>
      </c>
    </row>
    <row r="13" spans="1:4">
      <c r="A13" s="3" t="s">
        <v>437</v>
      </c>
    </row>
    <row r="14" spans="1:4">
      <c r="A14" s="4" t="s">
        <v>445</v>
      </c>
      <c r="B14" s="5" t="n">
        <v>2883</v>
      </c>
      <c r="D14" s="7" t="n">
        <v>1674</v>
      </c>
    </row>
    <row r="15" spans="1:4">
      <c r="A15" s="4" t="s">
        <v>447</v>
      </c>
      <c r="B15" s="7" t="n">
        <v>1469</v>
      </c>
      <c r="C15" s="7" t="n">
        <v>14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48</v>
      </c>
      <c r="B1" s="2" t="s">
        <v>70</v>
      </c>
      <c r="D1" s="2" t="s">
        <v>1</v>
      </c>
    </row>
    <row r="2" spans="1:5">
      <c r="B2" s="2" t="s">
        <v>2</v>
      </c>
      <c r="C2" s="2" t="s">
        <v>71</v>
      </c>
      <c r="D2" s="2" t="s">
        <v>2</v>
      </c>
      <c r="E2" s="2" t="s">
        <v>71</v>
      </c>
    </row>
    <row r="3" spans="1:5">
      <c r="A3" s="4" t="s">
        <v>449</v>
      </c>
    </row>
    <row r="4" spans="1:5">
      <c r="A4" s="3" t="s">
        <v>450</v>
      </c>
    </row>
    <row r="5" spans="1:5">
      <c r="A5" s="4" t="s">
        <v>451</v>
      </c>
      <c r="B5" s="4" t="s">
        <v>452</v>
      </c>
      <c r="D5" s="4" t="s">
        <v>453</v>
      </c>
    </row>
    <row r="6" spans="1:5">
      <c r="A6" s="4" t="s">
        <v>454</v>
      </c>
    </row>
    <row r="7" spans="1:5">
      <c r="A7" s="3" t="s">
        <v>450</v>
      </c>
    </row>
    <row r="8" spans="1:5">
      <c r="A8" s="4" t="s">
        <v>451</v>
      </c>
      <c r="C8" s="4" t="s">
        <v>455</v>
      </c>
      <c r="E8" s="4" t="s">
        <v>456</v>
      </c>
    </row>
    <row r="9" spans="1:5">
      <c r="A9" s="4" t="s">
        <v>457</v>
      </c>
    </row>
    <row r="10" spans="1:5">
      <c r="A10" s="3" t="s">
        <v>450</v>
      </c>
    </row>
    <row r="11" spans="1:5">
      <c r="A11" s="4" t="s">
        <v>451</v>
      </c>
      <c r="C11" s="4" t="s">
        <v>458</v>
      </c>
      <c r="E11" s="4" t="s">
        <v>459</v>
      </c>
    </row>
    <row r="12" spans="1:5">
      <c r="A12" s="4" t="s">
        <v>460</v>
      </c>
    </row>
    <row r="13" spans="1:5">
      <c r="A13" s="3" t="s">
        <v>450</v>
      </c>
    </row>
    <row r="14" spans="1:5">
      <c r="A14" s="4" t="s">
        <v>451</v>
      </c>
      <c r="E14" s="4" t="s">
        <v>461</v>
      </c>
    </row>
    <row r="15" spans="1:5">
      <c r="A15" s="4" t="s">
        <v>462</v>
      </c>
    </row>
    <row r="16" spans="1:5">
      <c r="A16" s="3" t="s">
        <v>450</v>
      </c>
    </row>
    <row r="17" spans="1:5">
      <c r="A17" s="4" t="s">
        <v>451</v>
      </c>
      <c r="C17" s="4" t="s">
        <v>463</v>
      </c>
      <c r="E17" s="4" t="s">
        <v>464</v>
      </c>
    </row>
    <row r="18" spans="1:5">
      <c r="A18" s="4" t="s">
        <v>465</v>
      </c>
    </row>
    <row r="19" spans="1:5">
      <c r="A19" s="3" t="s">
        <v>450</v>
      </c>
    </row>
    <row r="20" spans="1:5">
      <c r="A20" s="4" t="s">
        <v>451</v>
      </c>
      <c r="B20" s="4" t="s">
        <v>466</v>
      </c>
      <c r="D20" s="4" t="s">
        <v>461</v>
      </c>
    </row>
    <row r="21" spans="1:5">
      <c r="A21" s="4" t="s">
        <v>467</v>
      </c>
    </row>
    <row r="22" spans="1:5">
      <c r="A22" s="3" t="s">
        <v>450</v>
      </c>
    </row>
    <row r="23" spans="1:5">
      <c r="A23" s="4" t="s">
        <v>451</v>
      </c>
      <c r="B23" s="4" t="s">
        <v>468</v>
      </c>
    </row>
    <row r="24" spans="1:5">
      <c r="A24" s="4" t="s">
        <v>469</v>
      </c>
    </row>
    <row r="25" spans="1:5">
      <c r="A25" s="3" t="s">
        <v>450</v>
      </c>
    </row>
    <row r="26" spans="1:5">
      <c r="A26" s="4" t="s">
        <v>451</v>
      </c>
      <c r="D26" s="4" t="s">
        <v>470</v>
      </c>
    </row>
    <row r="27" spans="1:5">
      <c r="A27" s="4" t="s">
        <v>471</v>
      </c>
    </row>
    <row r="28" spans="1:5">
      <c r="A28" s="3" t="s">
        <v>450</v>
      </c>
    </row>
    <row r="29" spans="1:5">
      <c r="A29" s="4" t="s">
        <v>451</v>
      </c>
      <c r="E29" s="4" t="s">
        <v>472</v>
      </c>
    </row>
    <row r="30" spans="1:5">
      <c r="A30" s="4" t="s">
        <v>473</v>
      </c>
    </row>
    <row r="31" spans="1:5">
      <c r="A31" s="3" t="s">
        <v>450</v>
      </c>
    </row>
    <row r="32" spans="1:5">
      <c r="A32" s="4" t="s">
        <v>451</v>
      </c>
      <c r="E32" s="4" t="s">
        <v>474</v>
      </c>
    </row>
    <row r="33" spans="1:5">
      <c r="A33" s="4" t="s">
        <v>475</v>
      </c>
    </row>
    <row r="34" spans="1:5">
      <c r="A34" s="3" t="s">
        <v>450</v>
      </c>
    </row>
    <row r="35" spans="1:5">
      <c r="A35" s="4" t="s">
        <v>451</v>
      </c>
      <c r="E35" s="4" t="s">
        <v>476</v>
      </c>
    </row>
    <row r="36" spans="1:5">
      <c r="A36" s="4" t="s">
        <v>477</v>
      </c>
    </row>
    <row r="37" spans="1:5">
      <c r="A37" s="3" t="s">
        <v>450</v>
      </c>
    </row>
    <row r="38" spans="1:5">
      <c r="A38" s="4" t="s">
        <v>451</v>
      </c>
      <c r="D38" s="4" t="s">
        <v>4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1</v>
      </c>
    </row>
    <row r="3" spans="1:3">
      <c r="A3" s="3" t="s">
        <v>89</v>
      </c>
    </row>
    <row r="4" spans="1:3">
      <c r="A4" s="4" t="s">
        <v>83</v>
      </c>
      <c r="B4" s="7" t="n">
        <v>-6741000</v>
      </c>
      <c r="C4" s="7" t="n">
        <v>14133000</v>
      </c>
    </row>
    <row r="5" spans="1:3">
      <c r="A5" s="3" t="s">
        <v>90</v>
      </c>
    </row>
    <row r="6" spans="1:3">
      <c r="A6" s="4" t="s">
        <v>91</v>
      </c>
      <c r="B6" s="5" t="n">
        <v>6591000</v>
      </c>
      <c r="C6" s="5" t="n">
        <v>3534000</v>
      </c>
    </row>
    <row r="7" spans="1:3">
      <c r="A7" s="4" t="s">
        <v>92</v>
      </c>
      <c r="B7" s="5" t="n">
        <v>357000</v>
      </c>
      <c r="C7" s="5" t="n">
        <v>0</v>
      </c>
    </row>
    <row r="8" spans="1:3">
      <c r="A8" s="4" t="s">
        <v>93</v>
      </c>
      <c r="B8" s="5" t="n">
        <v>500000</v>
      </c>
      <c r="C8" s="5" t="n">
        <v>40000</v>
      </c>
    </row>
    <row r="9" spans="1:3">
      <c r="A9" s="4" t="s">
        <v>94</v>
      </c>
      <c r="B9" s="5" t="n">
        <v>28000</v>
      </c>
      <c r="C9" s="5" t="n">
        <v>-1219000</v>
      </c>
    </row>
    <row r="10" spans="1:3">
      <c r="A10" s="4" t="s">
        <v>46</v>
      </c>
      <c r="B10" s="5" t="n">
        <v>313000</v>
      </c>
      <c r="C10" s="5" t="n">
        <v>-234000</v>
      </c>
    </row>
    <row r="11" spans="1:3">
      <c r="A11" s="4" t="s">
        <v>95</v>
      </c>
      <c r="B11" s="5" t="n">
        <v>-577000</v>
      </c>
      <c r="C11" s="5" t="n">
        <v>4344000</v>
      </c>
    </row>
    <row r="12" spans="1:3">
      <c r="A12" s="3" t="s">
        <v>96</v>
      </c>
    </row>
    <row r="13" spans="1:3">
      <c r="A13" s="4" t="s">
        <v>97</v>
      </c>
      <c r="B13" s="5" t="n">
        <v>-72895000</v>
      </c>
      <c r="C13" s="5" t="n">
        <v>-11874000</v>
      </c>
    </row>
    <row r="14" spans="1:3">
      <c r="A14" s="4" t="s">
        <v>27</v>
      </c>
      <c r="B14" s="5" t="n">
        <v>-46030000</v>
      </c>
      <c r="C14" s="5" t="n">
        <v>3654000</v>
      </c>
    </row>
    <row r="15" spans="1:3">
      <c r="A15" s="4" t="s">
        <v>98</v>
      </c>
      <c r="B15" s="5" t="n">
        <v>-1489000</v>
      </c>
      <c r="C15" s="5" t="n">
        <v>165000</v>
      </c>
    </row>
    <row r="16" spans="1:3">
      <c r="A16" s="4" t="s">
        <v>38</v>
      </c>
      <c r="B16" s="5" t="n">
        <v>131682000</v>
      </c>
      <c r="C16" s="5" t="n">
        <v>-248000</v>
      </c>
    </row>
    <row r="17" spans="1:3">
      <c r="A17" s="4" t="s">
        <v>39</v>
      </c>
      <c r="B17" s="5" t="n">
        <v>19896000</v>
      </c>
      <c r="C17" s="5" t="n">
        <v>-10024000</v>
      </c>
    </row>
    <row r="18" spans="1:3">
      <c r="A18" s="4" t="s">
        <v>99</v>
      </c>
      <c r="B18" s="5" t="n">
        <v>31635000</v>
      </c>
      <c r="C18" s="5" t="n">
        <v>2271000</v>
      </c>
    </row>
    <row r="19" spans="1:3">
      <c r="A19" s="3" t="s">
        <v>100</v>
      </c>
    </row>
    <row r="20" spans="1:3">
      <c r="A20" s="4" t="s">
        <v>33</v>
      </c>
      <c r="B20" s="5" t="n">
        <v>-156000</v>
      </c>
      <c r="C20" s="5" t="n">
        <v>-1545000</v>
      </c>
    </row>
    <row r="21" spans="1:3">
      <c r="A21" s="4" t="s">
        <v>101</v>
      </c>
      <c r="B21" s="5" t="n">
        <v>-2445000</v>
      </c>
      <c r="C21" s="5" t="n">
        <v>-2331000</v>
      </c>
    </row>
    <row r="22" spans="1:3">
      <c r="A22" s="4" t="s">
        <v>102</v>
      </c>
      <c r="B22" s="5" t="n">
        <v>40000</v>
      </c>
      <c r="C22" s="5" t="n">
        <v>352000</v>
      </c>
    </row>
    <row r="23" spans="1:3">
      <c r="A23" s="4" t="s">
        <v>103</v>
      </c>
      <c r="B23" s="5" t="n">
        <v>-106579000</v>
      </c>
      <c r="C23" s="5" t="n">
        <v>0</v>
      </c>
    </row>
    <row r="24" spans="1:3">
      <c r="A24" s="4" t="s">
        <v>104</v>
      </c>
      <c r="B24" s="5" t="n">
        <v>-109140000</v>
      </c>
      <c r="C24" s="5" t="n">
        <v>-3524000</v>
      </c>
    </row>
    <row r="25" spans="1:3">
      <c r="A25" s="3" t="s">
        <v>105</v>
      </c>
    </row>
    <row r="26" spans="1:3">
      <c r="A26" s="4" t="s">
        <v>106</v>
      </c>
      <c r="B26" s="5" t="n">
        <v>381272000</v>
      </c>
      <c r="C26" s="5" t="n">
        <v>0</v>
      </c>
    </row>
    <row r="27" spans="1:3">
      <c r="A27" s="4" t="s">
        <v>107</v>
      </c>
      <c r="B27" s="5" t="n">
        <v>-139501000</v>
      </c>
      <c r="C27" s="5" t="n">
        <v>0</v>
      </c>
    </row>
    <row r="28" spans="1:3">
      <c r="A28" s="4" t="s">
        <v>108</v>
      </c>
      <c r="B28" s="5" t="n">
        <v>-38447000</v>
      </c>
      <c r="C28" s="5" t="n">
        <v>0</v>
      </c>
    </row>
    <row r="29" spans="1:3">
      <c r="A29" s="4" t="s">
        <v>109</v>
      </c>
      <c r="B29" s="5" t="n">
        <v>-51762000</v>
      </c>
      <c r="C29" s="5" t="n">
        <v>0</v>
      </c>
    </row>
    <row r="30" spans="1:3">
      <c r="A30" s="4" t="s">
        <v>110</v>
      </c>
      <c r="B30" s="5" t="n">
        <v>-12675000</v>
      </c>
      <c r="C30" s="5" t="n">
        <v>0</v>
      </c>
    </row>
    <row r="31" spans="1:3">
      <c r="A31" s="4" t="s">
        <v>111</v>
      </c>
      <c r="B31" s="5" t="n">
        <v>-4284000</v>
      </c>
      <c r="C31" s="5" t="n">
        <v>-855000</v>
      </c>
    </row>
    <row r="32" spans="1:3">
      <c r="A32" s="4" t="s">
        <v>112</v>
      </c>
      <c r="B32" s="5" t="n">
        <v>-548000</v>
      </c>
      <c r="C32" s="5" t="n">
        <v>0</v>
      </c>
    </row>
    <row r="33" spans="1:3">
      <c r="A33" s="4" t="s">
        <v>113</v>
      </c>
      <c r="B33" s="5" t="n">
        <v>-25816000</v>
      </c>
      <c r="C33" s="5" t="n">
        <v>0</v>
      </c>
    </row>
    <row r="34" spans="1:3">
      <c r="A34" s="4" t="s">
        <v>114</v>
      </c>
      <c r="B34" s="5" t="n">
        <v>108239000</v>
      </c>
      <c r="C34" s="5" t="n">
        <v>-855000</v>
      </c>
    </row>
    <row r="35" spans="1:3">
      <c r="A35" s="4" t="s">
        <v>115</v>
      </c>
      <c r="B35" s="5" t="n">
        <v>30734000</v>
      </c>
      <c r="C35" s="5" t="n">
        <v>-2108000</v>
      </c>
    </row>
    <row r="36" spans="1:3">
      <c r="A36" s="4" t="s">
        <v>116</v>
      </c>
      <c r="B36" s="5" t="n">
        <v>4877000</v>
      </c>
      <c r="C36" s="5" t="n">
        <v>21607000</v>
      </c>
    </row>
    <row r="37" spans="1:3">
      <c r="A37" s="4" t="s">
        <v>117</v>
      </c>
      <c r="B37" s="5" t="n">
        <v>35611000</v>
      </c>
    </row>
    <row r="38" spans="1:3">
      <c r="A38" s="3" t="s">
        <v>118</v>
      </c>
    </row>
    <row r="39" spans="1:3">
      <c r="A39" s="4" t="s">
        <v>119</v>
      </c>
      <c r="B39" s="5" t="n">
        <v>3622000</v>
      </c>
      <c r="C39" s="5" t="n">
        <v>1424000</v>
      </c>
    </row>
    <row r="40" spans="1:3">
      <c r="A40" s="4" t="s">
        <v>120</v>
      </c>
      <c r="B40" s="5" t="n">
        <v>649000</v>
      </c>
      <c r="C40" s="5" t="n">
        <v>3049000</v>
      </c>
    </row>
    <row r="41" spans="1:3">
      <c r="A41" s="4" t="s">
        <v>121</v>
      </c>
      <c r="B41" s="5" t="n">
        <v>12133000</v>
      </c>
      <c r="C41" s="5" t="n">
        <v>21947000</v>
      </c>
    </row>
    <row r="42" spans="1:3">
      <c r="A42" s="4" t="s">
        <v>122</v>
      </c>
      <c r="B42" s="5" t="n">
        <v>69373000</v>
      </c>
      <c r="C42" s="5" t="n">
        <v>0</v>
      </c>
    </row>
    <row r="43" spans="1:3">
      <c r="A43" s="4" t="s">
        <v>123</v>
      </c>
      <c r="B43" s="5" t="n">
        <v>90282000</v>
      </c>
      <c r="C43" s="5" t="n">
        <v>0</v>
      </c>
    </row>
    <row r="44" spans="1:3">
      <c r="A44" s="4" t="s">
        <v>124</v>
      </c>
      <c r="B44" s="5" t="n">
        <v>34965000</v>
      </c>
      <c r="C44" s="5" t="n">
        <v>0</v>
      </c>
    </row>
    <row r="45" spans="1:3">
      <c r="A45" s="4" t="s">
        <v>125</v>
      </c>
      <c r="B45" s="7" t="n">
        <v>524000</v>
      </c>
      <c r="C4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79</v>
      </c>
      <c r="B1" s="2" t="s">
        <v>70</v>
      </c>
      <c r="D1" s="2" t="s">
        <v>1</v>
      </c>
    </row>
    <row r="2" spans="1:5">
      <c r="B2" s="2" t="s">
        <v>2</v>
      </c>
      <c r="C2" s="2" t="s">
        <v>71</v>
      </c>
      <c r="D2" s="2" t="s">
        <v>2</v>
      </c>
      <c r="E2" s="2" t="s">
        <v>71</v>
      </c>
    </row>
    <row r="3" spans="1:5">
      <c r="A3" s="3" t="s">
        <v>480</v>
      </c>
    </row>
    <row r="4" spans="1:5">
      <c r="A4" s="4" t="s">
        <v>481</v>
      </c>
      <c r="D4" s="4" t="s">
        <v>482</v>
      </c>
      <c r="E4" s="4" t="s">
        <v>483</v>
      </c>
    </row>
    <row r="5" spans="1:5">
      <c r="A5" s="4" t="s">
        <v>484</v>
      </c>
      <c r="B5" s="4" t="s">
        <v>485</v>
      </c>
      <c r="C5" s="4" t="s">
        <v>486</v>
      </c>
      <c r="D5" s="4" t="s">
        <v>487</v>
      </c>
      <c r="E5" s="4" t="s">
        <v>488</v>
      </c>
    </row>
    <row r="6" spans="1:5">
      <c r="A6" s="4" t="s">
        <v>489</v>
      </c>
      <c r="D6" s="7" t="n">
        <v>0</v>
      </c>
      <c r="E6" s="7" t="n">
        <v>0</v>
      </c>
    </row>
    <row r="7" spans="1:5">
      <c r="A7" s="4" t="s">
        <v>490</v>
      </c>
    </row>
    <row r="8" spans="1:5">
      <c r="A8" s="3" t="s">
        <v>480</v>
      </c>
    </row>
    <row r="9" spans="1:5">
      <c r="A9" s="4" t="s">
        <v>491</v>
      </c>
      <c r="D9" s="4" t="s">
        <v>492</v>
      </c>
    </row>
    <row r="10" spans="1:5">
      <c r="A10" s="4" t="s">
        <v>493</v>
      </c>
    </row>
    <row r="11" spans="1:5">
      <c r="A11" s="3" t="s">
        <v>480</v>
      </c>
    </row>
    <row r="12" spans="1:5">
      <c r="A12" s="4" t="s">
        <v>491</v>
      </c>
      <c r="D12" s="4" t="s">
        <v>49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95</v>
      </c>
      <c r="B1" s="2" t="s">
        <v>70</v>
      </c>
      <c r="D1" s="2" t="s">
        <v>1</v>
      </c>
    </row>
    <row r="2" spans="1:5">
      <c r="B2" s="2" t="s">
        <v>2</v>
      </c>
      <c r="C2" s="2" t="s">
        <v>71</v>
      </c>
      <c r="D2" s="2" t="s">
        <v>2</v>
      </c>
      <c r="E2" s="2" t="s">
        <v>71</v>
      </c>
    </row>
    <row r="3" spans="1:5">
      <c r="A3" s="4" t="s">
        <v>496</v>
      </c>
    </row>
    <row r="4" spans="1:5">
      <c r="A4" s="3" t="s">
        <v>497</v>
      </c>
    </row>
    <row r="5" spans="1:5">
      <c r="A5" s="4" t="s">
        <v>498</v>
      </c>
      <c r="B5" s="7" t="n">
        <v>0</v>
      </c>
      <c r="C5" s="7" t="n">
        <v>359</v>
      </c>
      <c r="D5" s="7" t="n">
        <v>231</v>
      </c>
      <c r="E5" s="7" t="n">
        <v>1214</v>
      </c>
    </row>
    <row r="6" spans="1:5">
      <c r="A6" s="4" t="s">
        <v>499</v>
      </c>
    </row>
    <row r="7" spans="1:5">
      <c r="A7" s="3" t="s">
        <v>497</v>
      </c>
    </row>
    <row r="8" spans="1:5">
      <c r="A8" s="4" t="s">
        <v>498</v>
      </c>
      <c r="B8" s="7" t="n">
        <v>153</v>
      </c>
      <c r="D8" s="7" t="n">
        <v>4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7"/>
  </cols>
  <sheetData>
    <row r="1" spans="1:2">
      <c r="A1" s="1" t="s">
        <v>500</v>
      </c>
      <c r="B1" s="2" t="s">
        <v>501</v>
      </c>
    </row>
    <row r="2" spans="1:2">
      <c r="A2" s="3" t="s">
        <v>502</v>
      </c>
    </row>
    <row r="3" spans="1:2">
      <c r="A3" s="4" t="s">
        <v>103</v>
      </c>
      <c r="B3" s="7" t="n">
        <v>85600000</v>
      </c>
    </row>
    <row r="4" spans="1:2">
      <c r="A4" s="4" t="s">
        <v>503</v>
      </c>
      <c r="B4" s="7" t="n">
        <v>13400000</v>
      </c>
    </row>
    <row r="5" spans="1:2">
      <c r="A5" s="4" t="s">
        <v>504</v>
      </c>
      <c r="B5" s="5" t="n">
        <v>4776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1:37:31Z</dcterms:created>
  <dcterms:modified xmlns:dcterms="http://purl.org/dc/terms/" xmlns:xsi="http://www.w3.org/2001/XMLSchema-instance" xsi:type="dcterms:W3CDTF">2018-11-08T11:37:31Z</dcterms:modified>
</cp:coreProperties>
</file>